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Pro Forma Financial Information" sheetId="11" state="visible" r:id="rId11"/>
    <sheet xmlns:r="http://schemas.openxmlformats.org/officeDocument/2006/relationships" name="Secured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otential Acquisitions" sheetId="15" state="visible" r:id="rId15"/>
    <sheet xmlns:r="http://schemas.openxmlformats.org/officeDocument/2006/relationships" name="Selected Quarterly Data" sheetId="16" state="visible" r:id="rId16"/>
    <sheet xmlns:r="http://schemas.openxmlformats.org/officeDocument/2006/relationships" name="Declaration of Distribu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Facilities (Tables)" sheetId="21" state="visible" r:id="rId21"/>
    <sheet xmlns:r="http://schemas.openxmlformats.org/officeDocument/2006/relationships" name="Pro Forma Financial Informati22" sheetId="22" state="visible" r:id="rId22"/>
    <sheet xmlns:r="http://schemas.openxmlformats.org/officeDocument/2006/relationships" name="Secured Debt (Tables)" sheetId="23" state="visible" r:id="rId23"/>
    <sheet xmlns:r="http://schemas.openxmlformats.org/officeDocument/2006/relationships" name="Related Party Transactions (Tab" sheetId="24" state="visible" r:id="rId24"/>
    <sheet xmlns:r="http://schemas.openxmlformats.org/officeDocument/2006/relationships" name="Commitments and Contingencies (" sheetId="25" state="visible" r:id="rId25"/>
    <sheet xmlns:r="http://schemas.openxmlformats.org/officeDocument/2006/relationships" name="Selected Quarterly Data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28" sheetId="28" state="visible" r:id="rId28"/>
    <sheet xmlns:r="http://schemas.openxmlformats.org/officeDocument/2006/relationships" name="Estimated Useful Lives used to " sheetId="29" state="visible" r:id="rId29"/>
    <sheet xmlns:r="http://schemas.openxmlformats.org/officeDocument/2006/relationships" name="Summary of Activity in Real Est" sheetId="30" state="visible" r:id="rId30"/>
    <sheet xmlns:r="http://schemas.openxmlformats.org/officeDocument/2006/relationships" name="Summary of Purchase Price Alloc" sheetId="31" state="visible" r:id="rId31"/>
    <sheet xmlns:r="http://schemas.openxmlformats.org/officeDocument/2006/relationships" name="Summary of Purchase Price All32" sheetId="32" state="visible" r:id="rId32"/>
    <sheet xmlns:r="http://schemas.openxmlformats.org/officeDocument/2006/relationships" name="Real Estate Facilities - Additi" sheetId="33" state="visible" r:id="rId33"/>
    <sheet xmlns:r="http://schemas.openxmlformats.org/officeDocument/2006/relationships" name="Summary of Consolidated Results" sheetId="34" state="visible" r:id="rId34"/>
    <sheet xmlns:r="http://schemas.openxmlformats.org/officeDocument/2006/relationships" name="Pro Forma Financial Informati35" sheetId="35" state="visible" r:id="rId35"/>
    <sheet xmlns:r="http://schemas.openxmlformats.org/officeDocument/2006/relationships" name="Secured Debt - Additional Infor" sheetId="36" state="visible" r:id="rId36"/>
    <sheet xmlns:r="http://schemas.openxmlformats.org/officeDocument/2006/relationships" name="Future Principal Payment Requir" sheetId="37" state="visible" r:id="rId37"/>
    <sheet xmlns:r="http://schemas.openxmlformats.org/officeDocument/2006/relationships" name="Related Party Transactions - Ad" sheetId="38" state="visible" r:id="rId38"/>
    <sheet xmlns:r="http://schemas.openxmlformats.org/officeDocument/2006/relationships" name="Summary of Related Party Costs " sheetId="39" state="visible" r:id="rId39"/>
    <sheet xmlns:r="http://schemas.openxmlformats.org/officeDocument/2006/relationships" name="Summary of Related Party Cost40" sheetId="40" state="visible" r:id="rId40"/>
    <sheet xmlns:r="http://schemas.openxmlformats.org/officeDocument/2006/relationships" name="Commitments and Contingencies -" sheetId="41" state="visible" r:id="rId41"/>
    <sheet xmlns:r="http://schemas.openxmlformats.org/officeDocument/2006/relationships" name="Stock for Redemptions Based on " sheetId="42" state="visible" r:id="rId42"/>
    <sheet xmlns:r="http://schemas.openxmlformats.org/officeDocument/2006/relationships" name="Potential Acquisitions - Additi" sheetId="43" state="visible" r:id="rId43"/>
    <sheet xmlns:r="http://schemas.openxmlformats.org/officeDocument/2006/relationships" name="Summary of Quarterly Financial " sheetId="44" state="visible" r:id="rId44"/>
    <sheet xmlns:r="http://schemas.openxmlformats.org/officeDocument/2006/relationships" name="Declaration of Distributions - "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729">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1575428</t>
  </si>
  <si>
    <t>Entity Registrant Name</t>
  </si>
  <si>
    <t>STRATEGIC STORAGE GROWTH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 USD ($)</t>
  </si>
  <si>
    <t>Dec. 31, 2017</t>
  </si>
  <si>
    <t>Real estate facilities:</t>
  </si>
  <si>
    <t>Land</t>
  </si>
  <si>
    <t>[1]</t>
  </si>
  <si>
    <t>Buildings</t>
  </si>
  <si>
    <t>Site improvements</t>
  </si>
  <si>
    <t>Real estate facilities, gross</t>
  </si>
  <si>
    <t>Accumulated depreciation</t>
  </si>
  <si>
    <t>Real estate facilities, net</t>
  </si>
  <si>
    <t>Construction in process</t>
  </si>
  <si>
    <t>Cash and cash equivalents</t>
  </si>
  <si>
    <t>Other assets, net</t>
  </si>
  <si>
    <t>Debt issuance costs, net</t>
  </si>
  <si>
    <t>Intangible assets, net</t>
  </si>
  <si>
    <t>Total assets</t>
  </si>
  <si>
    <t>LIABILITIES AND EQUITY</t>
  </si>
  <si>
    <t>Secured debt, net</t>
  </si>
  <si>
    <t>Accounts payable and accrued liabilities</t>
  </si>
  <si>
    <t>Due to affiliates</t>
  </si>
  <si>
    <t>Distributions payable</t>
  </si>
  <si>
    <t>Total liabilities</t>
  </si>
  <si>
    <t>Commitments and contingencies (Note 7)</t>
  </si>
  <si>
    <t xml:space="preserve"> </t>
  </si>
  <si>
    <t>Redeemable common stock</t>
  </si>
  <si>
    <t>Equity:</t>
  </si>
  <si>
    <t>Preferred Stock, $0.001 par value; 200,000,000 shares authorized; none issued and outstanding at March 31, 2018 and December 31, 2017</t>
  </si>
  <si>
    <t>Additional paid-in capital</t>
  </si>
  <si>
    <t>Distributions</t>
  </si>
  <si>
    <t>Accumulated deficit</t>
  </si>
  <si>
    <t>Accumulated other comprehensive income</t>
  </si>
  <si>
    <t>Total Strategic Storage Growth Trust, Inc. equity</t>
  </si>
  <si>
    <t>Noncontrolling interests in our Operating Partnership</t>
  </si>
  <si>
    <t>Total equity</t>
  </si>
  <si>
    <t>Total liabilities and equity</t>
  </si>
  <si>
    <t>Common stock, Value</t>
  </si>
  <si>
    <t>(Unaudited)</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t>
  </si>
  <si>
    <t>Interest expense</t>
  </si>
  <si>
    <t>Interest expense – debt issuance costs</t>
  </si>
  <si>
    <t>Other</t>
  </si>
  <si>
    <t>Net loss</t>
  </si>
  <si>
    <t>Net loss attributable to the noncontrolling interests in our Operating Partnership</t>
  </si>
  <si>
    <t>Net loss attributable to Strategic Storage Growth Trust, Inc. common stockholders</t>
  </si>
  <si>
    <t>Net loss per share—basic and diluted</t>
  </si>
  <si>
    <t>Weighted average shares outstanding—basic and diluted</t>
  </si>
  <si>
    <t>Consolidated Statements of Comprehensive Loss (Unaudited) - USD ($)</t>
  </si>
  <si>
    <t>Statement Of Income And Comprehensive Income [Abstract]</t>
  </si>
  <si>
    <t>Other comprehensive (loss) income:</t>
  </si>
  <si>
    <t>Foreign currency translation adjustments</t>
  </si>
  <si>
    <t>Comprehensive loss</t>
  </si>
  <si>
    <t>Comprehensive loss attributable to noncontrolling interests:</t>
  </si>
  <si>
    <t>Comprehensive loss attributable to the noncontrolling interests in our Operating Partnership</t>
  </si>
  <si>
    <t>Comprehensive loss attributable to Strategic Storage Growth Trust, Inc. common stockholders</t>
  </si>
  <si>
    <t>Consolidated Statement of Equity (Unaudited) - 3 months ended Mar. 31, 2018 - USD ($)</t>
  </si>
  <si>
    <t>Total</t>
  </si>
  <si>
    <t>Additional Paid-in Capital</t>
  </si>
  <si>
    <t>Accumulated Deficit</t>
  </si>
  <si>
    <t>Accumulated Other Comprehensive Income (Loss)</t>
  </si>
  <si>
    <t>Total Strategic Storage Growth Trust,Inc.Equity</t>
  </si>
  <si>
    <t>Noncontrolling Interests in our Operating Partnership</t>
  </si>
  <si>
    <t>Beginning Balance at Dec. 31, 2017</t>
  </si>
  <si>
    <t>Beginning Balance (in shares) at Dec. 31, 2017</t>
  </si>
  <si>
    <t>Offering costs</t>
  </si>
  <si>
    <t>Changes to redeemable common stock</t>
  </si>
  <si>
    <t>Redemptions of common stock</t>
  </si>
  <si>
    <t>Redemptions of common stock (in shares)</t>
  </si>
  <si>
    <t>Distributions to noncontrolling interests</t>
  </si>
  <si>
    <t>Issuance of shares for distribution reinvestment plan</t>
  </si>
  <si>
    <t>Issuance of shares for distribution reinvestment plan (in shares)</t>
  </si>
  <si>
    <t>Stock based compensation expense</t>
  </si>
  <si>
    <t>Net loss attributable to Strategic Storage Growth Trust, Inc.</t>
  </si>
  <si>
    <t>Net loss attributable to the noncontrolling interests</t>
  </si>
  <si>
    <t>Foreign currency translation adjustment</t>
  </si>
  <si>
    <t>Ending Balance at Mar. 31, 2018</t>
  </si>
  <si>
    <t>Ending Balance (in shares) at Mar. 31, 2018</t>
  </si>
  <si>
    <t>Consolidated Statements of Cash Flows (Unaudited) - USD ($)</t>
  </si>
  <si>
    <t>Cash flows from operating activities:</t>
  </si>
  <si>
    <t>Adjustments to reconcile net loss to net cash used in operating activities:</t>
  </si>
  <si>
    <t>Depreciation and amortization</t>
  </si>
  <si>
    <t>Expense related to issuance of restricted stock</t>
  </si>
  <si>
    <t>Increase (decrease) in cash and cash equivalents from changes in assets and liabilities:</t>
  </si>
  <si>
    <t>Net cash used in operating activities</t>
  </si>
  <si>
    <t>Cash flows from investing activities:</t>
  </si>
  <si>
    <t>Purchase of real estate</t>
  </si>
  <si>
    <t>Additions and development to real estate</t>
  </si>
  <si>
    <t>Deposits on acquisitions of real estate facilities</t>
  </si>
  <si>
    <t>Distributions from preferred investment</t>
  </si>
  <si>
    <t>Net cash used in investing activities</t>
  </si>
  <si>
    <t>Cash flows from financing activities:</t>
  </si>
  <si>
    <t>Proceeds from issuance of revolving secured debt</t>
  </si>
  <si>
    <t>Principal payments of revolving secured debt</t>
  </si>
  <si>
    <t>Proceeds from issuance of non-revolving secured debt</t>
  </si>
  <si>
    <t>Principal payments of non-revolving secured debt</t>
  </si>
  <si>
    <t>Debt issuance costs</t>
  </si>
  <si>
    <t>Gross proceeds from issuance of common stock</t>
  </si>
  <si>
    <t>Distributions paid to common stockholders</t>
  </si>
  <si>
    <t>Distributions paid to noncontrolling interests</t>
  </si>
  <si>
    <t>Net cash provided by (used in) financing activities</t>
  </si>
  <si>
    <t>Impact of foreign exchange rate changes on cash and cash equivalents</t>
  </si>
  <si>
    <t>Net change in cash and cash equivalents</t>
  </si>
  <si>
    <t>Cash and cash equivalents, beginning of period</t>
  </si>
  <si>
    <t>Cash and cash equivalents, end of period</t>
  </si>
  <si>
    <t>Supplemental disclosures and non-cash transactions:</t>
  </si>
  <si>
    <t>Cash paid for interest</t>
  </si>
  <si>
    <t>Interest capitalized</t>
  </si>
  <si>
    <t>Supplemental disclosure of noncash activities:</t>
  </si>
  <si>
    <t>Deposits applied to purchase of real estate facilities</t>
  </si>
  <si>
    <t>Construction in process in accounts payable and accrued liabilities</t>
  </si>
  <si>
    <t>Construction in process placed in service</t>
  </si>
  <si>
    <t>Proceeds from issuance of common stock in other assets</t>
  </si>
  <si>
    <t>Offering costs included in due to affiliates</t>
  </si>
  <si>
    <t>Distributions payable to common stockholders</t>
  </si>
  <si>
    <t>Redemptions of common stock included in accounts payable and accrued liabilities</t>
  </si>
  <si>
    <t>Organization</t>
  </si>
  <si>
    <t>Accounting Policies [Abstract]</t>
  </si>
  <si>
    <t>Note 1. Organization Strategic Storage Growth Trust, Inc., a Maryland corporation (the “Company”), was formed on March 12, 2013 under the Maryland General Corporation Law for the purpose of engaging in the business of investing in self storage facilities. The Company’s year-end is December 31. As used in this report, “we,” “us,” “our,” and “Company” refer to Strategic Storage Growth Trust, Inc. and each of our subsidiaries. SmartStop Asset Management, LLC, a Delaware limited liability company organized in 2013, was the sponsor of our Offering of shares of common stock (our “Sponsor”), as described below. Our Sponsor is a company focused on providing real estate advisory, asset management, and property management services. Our Sponsor owns 97.5% of the economic interests (and 100% of the voting membership interests) of SS Growth Advisor, LLC (our “Advisor”) and owns 100% of SS Growth Property Management, LLC (our “Property Manager”). On October 1, 2015, SmartStop Self Storage, Inc.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our Sponsor, which was previously owned by SmartStop, was sold to an entity controlled by H. Michael Schwartz, our Chairman of the Board of Directors and Chief Executive Officer, and became our Sponsor. The former executive management team of SmartStop continued to serve on the executive management team for our Sponsor. In addition, our management team at the time of the Merger continues to serve on our management team, as well as the management team of our Advisor and Property Manager. We have no employees. Our Advisor, a Delaware limited liability company, was formed on March 12,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 Our Second Articles of Amendment and Restatement, as amended, authorize 350,000,000 shares of Class A common stock (“Class A Shares”), $0.001 par value per share and 350,000,000 shares of Class T common stock (“Class T Shares”), $0.001 par value per share and 200,000,000 shares of preferred stock with a par value of $0.001. On June 17, 2013, we commenced a private placement offering to accredited investors only for a maximum of $109.5 million in shares of common stock, including shares being offered pursuant to our distribution reinvestment plan (the “Private Offering”). On May 23, 2014, we satisfied the minimum offering requirements of $1 million from our Private Offering and commenced formal operations. We terminated the Private Offering on January 16, 2015. We raised gross offering proceeds of approximately $7.8 million from the issuance of approximately 830,000 shares pursuant to the Private Offering. On January 20, 2015, we commenced a public offering of a maximum of $1.0 billion in common shares for sale to the public (the “Primary Offering”) and $95.0 million in common shares for sale pursuant to our distribution reinvestment plan (collectively, the “Public Offering”). We intend to invest the net proceeds from our offerings primarily in opportunistic self storage facilities, which may include facilities to be developed, currently under development or in lease-up and self storage facilities in need of expansion, redevelopment or repositioning. As of March 31, 2018 we owned 27 self storage facilities located in ten states (Arizona, California, Colorado, Florida, Illinois, Massachusetts, Nevada, North Carolina, South Carolina and Texas) and Canada (the Greater Toronto Area). On April 19, 2018, our board of directors, upon recommendation of our Nominating and Corporate Governance Committee, approved an estimated value per share of our common stock of $11.58 for our Class A Shares and Class T Shares based on the estimated value of our assets less the estimated value of our liabilities, or net asset value, divided by the number of shares outstanding on a fully diluted basis, calculated as of December 31, 2017. As a result of the calculation of our estimated value per share, effective in May 2018, shares sold pursuant to our distribution reinvestment plan are being sold at the estimated value per share of our common stock of $11.58 per share for Class A and Class T Shares. Our operating partnership, SS Growth Operating Partnership, L.P., a Delaware limited partnership (our “Operating Partnership”), was formed on March 13, 2013. During 2013, our Advisor purchased a limited partnership interest in our Operating Partnership totaling $201,000 and on May 31,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acquire. As of March 31, 2018, we owned approximately 99.9% of the common units of limited partnership interests of our Operating Partnership. The remaining approximately 0.1% of the common units are owned by our Advisor. As the sole general partner of our Operating Partnership, we have the exclusive power to manage and conduct the business of our Operating Partnership. We conduct certain activities through our taxable REIT subsidiary, SS Growth TRS, Inc., a Delaware corporation (the “TRS”) which was formed on March 14, 2013, and is a wholly owned subsidiary of our Operating Partnership. Our Property Manager was formed on March 12,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From October 1, 2015 through September 30, 2017, our Property Manager contracted with Extra Space Storage, Inc. (“Extra Space”) for Extra Space to serve as the sub-property manager for each of our properties located in the United States pursuant to separate sub-property management agreements for each property. On October 1, 2017, our Property Manager terminated each sub-property management with Extra Space and our Property Manager now manages all of our properties directly. In connection therewith an affiliate of our Property Manager acquired the “SmartStop® Self Storage” brand from Extra Space. We began using the “SmartStop® Self Storage” brand at our United States properties effective October 1, 2017. Please see Note 6 – Related Party Transactions – Property Management Agreement. All properties owned or acquired in Canada will be managed by a subsidiary of our Sponsor and branded using the SmartStop ® Our dealer manager is Select Capital Corporation, a California corporation (our “Dealer Manager”). Our Dealer Manager was responsible for marketing our shares being offered pursuant to our Primary Offering. Our Sponsor owns a 15% non-voting equity interest in our Dealer Manager. Affiliates of our Dealer Manager own a 2.5% non-voting membership interest in our Advisor. As we accepted subscriptions for shares of our common stock, we transferred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Public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 xml:space="preserve">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18 and December 31, 2017, we had not entered into any other contracts/interests that would be deemed to be variable interests in a VIE other than one preferred equity investment, which is accounted for under the equity method of accounting. Other than the preferred equity investment, we do not currently have any relationships with unconsolidated entities or financial partnership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none and approximately $1.3 million in intangible assets to recognize the value of in-place leases related to our acquisitions during the three months ended March 31, 2018 and the year ended December 31, 2017, respectively. We do not expect, nor to date have we recorded, intangible assets for the value of customer relationships because we expect we will not have concentrations of significant customers and the average customer turnover will be fairly frequent.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In January 2017, the FASB issued Accounting Standards Update 2017-01, “Business Combinations (Topic 805): Clarifying the Definition of a Business” (“ASU 2017-01”).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March 31, 2018, we acquired three properties that did not meet the revised definition of a business, and we capitalized approximately $0.7 million of acquisition-related transaction costs that would have otherwise been expensed under the guidance in effect prior to January 1, 2018. During the three months ended March 31, 2018 and 2017, we expensed approximately $0.2 million and $0.7 million, respectively, of acquisition-related transaction costs that did not meet our capitalization criteria during the respective periods.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months ended March 31, 2018 and 2017,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 intangibles. We are amortizing in-place lease intangibles on a straight-line basis over the estimated future benefit period. As of March 31, 2018 and December 31, 2017, the gross amounts allocated to in-place lease intangibles were approximately $4.1 million and $4.1 million, respectively, and accumulated amortization of in-place lease intangibles totaled approximately $3.4 million and $3.2 million, respectively. The total estimated amortization expense of intangible assets for the years ending December 31, 2018 and 2019 is approximately $0.6 million and $0.1 million, respectively, and none for the years thereafter.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Debt Issuance Costs The net carrying value of costs incurred in connection with obtaining revolving financing are presented in debt issuance costs on our consolidated balance sheets and such net amount as of March 31, 2018 and December 31, 2017 totaled approximately $0.4 million and $0.5 million, respectively. The net carrying value of costs incurred in connection with obtaining non-revolving financing are presented in our consolidated balance sheets as a deduction from secured debt and such amounts as of March 31, 2018 and December 31, 2017 totaled approximately $0.2 million and $0.3 million, respectively. Debt issuance costs are amortized on a straight-line basis over the term of the related loan, which is not materially different than the effective interest method. Organization and Offering Costs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We record a liability within Due to affiliates for the future estimated stockholder servicing fees at the time of sale of Class T Shares as an offering cost. Redeemable Common Stock We adopted a share redemption program that enables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reclassify such obligations from temporary equity to a liability based upon their respective settlement values. For the three months ended March 31, 2018, we received quarterly redemption requests totaling approximately 56,000 shares and approximately $525,000. Such requests were fulfilled as applicable in April 2018. For the year ended December 31, 2017, we received redemption requests totaling approximately 22,000 shares and approximately $211,000. Such requests were fulfilled as applicable in April, July, and October 2017 and January 2018. Accounting for Equity Awards The cost of restricted stock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variable-rate secured debt, accounts payable and accrued liabilities, distributions payable and amounts due to affiliates approximate fair valu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We had no assets or liabilities that required fair value measurements on a recurring basis at March 31, 2018 and December 31, 2017.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be applied using the modified retrospective approach. We have determined that our self storage rental revenues are not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t>
  </si>
  <si>
    <t>Real Estate Facilities</t>
  </si>
  <si>
    <t>Real Estate [Abstract]</t>
  </si>
  <si>
    <t xml:space="preserve">Note 3. Real Estate Facilities The following summarizes the activity in real estate facilities during the three months ended March 31, 2018:
Real estate facilities
Balance at December 31, 2017
$
176,360,865
Facility acquisitions
41,294,323
Construction in process placed in service (1)
4,006,921
Impact of foreign exchange rate changes
(110,484
)
Improvements and additions
58,288
Balance at March 31, 2018
$
221,609,913
Accumulated depreciation
Balance at December 31, 2017
$
(7,052,779
)
Depreciation expense
(1,327,470
)
Balance at March 31, 2018
$
(8,380,249
)
(1)
Construction on the first phase of our Asheville I facility was completed and the facility opened on March 22, 2018. The following table summarizes the purchase price allocations for our acquisitions during the three months ended March 31, 2018:
Property
Acquisition Date
Real Estate Assets
Intangibles
Total (1)
Debt Issued
2018 Revenue (2)
2018 Property Operating Income (Loss) (3)
Pembroke Pines – FL (4)
02/01/18
$
16,005,449
$
—
$
16,005,449
$
—
$
8,359
$
(54,926
)
Riverview – FL (5)
02/21/18
7,946,391
—
7,946,391
—
3,873
(54,404
)
Eastlake – CA (6)
03/09/18
17,342,483
—
17,342,483
—
2,263
(41,811
)
Total
$
41,294,323
$
—
$
41,294,323
$
—
$
14,495
$
(151,141
)
(1)
The allocations noted above are based on a determination of the relative fair value of the total consideration provided and represent cash paid for the property, including capitalized acquisition costs.
(2)
The operating results of the facilities acquired above have been included in our consolidated statement of operations since their respective acquisition date.
(3)
Property operating loss excludes corporate general and administrative expenses, asset management fees, interest expenses, depreciation, amortization and acquisition expenses.
(4)
We acquired the Pembroke Pines Property, a lease-up property, with initial occupancy of 0%. The property’s occupancy has increased to approximately 13% as of March 31, 2018.
(5)
We acquired the Riverview Property, a lease-up property, with initial occupancy of approximately 0%. The property’s occupancy has increased to approximately 14% as of March 31, 2018.
(6)
We acquired the Eastlake Property, a lease-up property, with initial occupancy of 0%. The property’s occupancy has increased to approximately 6% as of March 31, 2018. We incurred acquisition fees to our Advisor related to the above properties of approximately $0.7 million for the three months ended March 31, 2018, which were capitalized into the cost basis of the properties. </t>
  </si>
  <si>
    <t>Pro Forma Financial Information</t>
  </si>
  <si>
    <t>Text Block [Abstract]</t>
  </si>
  <si>
    <t xml:space="preserve">Note 4. Pro Forma Financial Information The table set forth below summarizes, on a pro forma basis, the results of operations of the Company for the three months ended March 31, 2018 and 2017. Such presentation reflects the Company’s acquisitions that occurred during 2018 and 2017, which met the GAAP definition of a business in effect at that time, as if the acquisitions had occurred as of January 1, 2017 and 2016, respectively. However, for acquisitions of lease-up properties that were not operational as of these dates, the pro forma information includes these acquisitions as of the date that formal operations began. As none of the Company’s acquisitions that were completed during the three months ended March 31, 2018 met the revised definition of a business, no adjustments for these acquisitions have been reflected in the pro forma information below. This pro forma information does not purport to represent what the actual consolidated results of operations of the Company would have been for the periods indicated, nor does it purport to predict the results of operations for future periods.
For the three months ended
March 31, 2018
March 31, 2017
Pro forma revenue
$
4,357,428
$
3,682,006
Pro forma operating expenses
$
(4,398,781
)
$
(4,014,718
)
Pro forma net loss attributable to common stockholders
$
(211,151
)
$
(513,869
) The pro forma financial information for the three months ended March 31, 2018 and 2017 were adjusted to exclude approximately none and $0.6 million, respectively, for acquisition related expenses. </t>
  </si>
  <si>
    <t>Secured Debt</t>
  </si>
  <si>
    <t>Debt Disclosure [Abstract]</t>
  </si>
  <si>
    <t>Note 5. Secured Debt KeyBank Facility On July 31, 2014, we, through our Operating Partnership and certain property-owning special purpose entities wholly-owned by our Operating Partnership (collectively with the Operating Partnership, the “Borrower”), obtained a senior secured revolving loan (the “KeyBank Facility”) from KeyBank National Association (“KeyBank”) pursuant to a credit agreement for the purpose of funding real property acquisitions. The KeyBank Facility had an initial maturity date of July 31, 2017, but was extended through December 31, 2017. The KeyBank Facility was full recourse, jointly and severally, to us and the Borrower and was secured by cross-collateralized first mortgage liens on the 13 Mortgaged Properties (as defined in the Credit Agreement). The KeyBank Facility accrued interest at the Borrower’s option of either (i) LIBOR plus 325 basis points, or (ii) Base Rate plus 225 basis points. Base Rate was the greater of (i) Agent Prime or (ii) the Fed Funds rate plus 0.50%. Additionally, an unused line fee of 25 basis points was assessed on the average daily unused amount of the maximum potential amount we may borrow. The KeyBank Facility contained a number of other customary terms and covenants. On December 20, 2017, we entered into a new credit agreement (the “Amended Credit Agreement”) with KeyBank and obtained a new senior secured revolving loan (the “Amended KeyBank Facility”) which has a term of one year, maturing on December 20, 2018. The maximum potential amount we may borrow under the Amended KeyBank Facility is $50 million. Payments due pursuant to the Amended KeyBank Facility are interest-only for the one year term. The Amended KeyBank Facility bears interest at the Borrower’s option of either (i) LIBOR plus 225 basis points, or (ii) Base Rate plus 125 basis points. Base Rate is the greater of (i) Agent Prime or (ii) the Fed Funds rate plus 0.50%. Additionally, an unused line fee of 25 or 20 basis points is assessed on the average daily unused amount of the maximum potential amount we may borrow if the unused maximum potential amount is greater than or equal to 50% or less than 50%, respectively. As of March 31, 2018, the applicable interest rate was approximately 4.13% which was based on LIBOR plus 225 basis points. The Amended KeyBank Facility is full recourse, jointly and severally, to us and the Borrower and is secured by cross-collateralized first mortgage liens on the 14 Mortgaged Properties (as defined in the Amended Credit Agreement). The Amended KeyBank Facility may be prepaid or terminated at any time without penalty, provided, however, that KeyBank shall be indemnified for any breakage costs associated with any LIBOR borrowings. Pursuant to that certain guaranty dated December 20, 2017, in favor of KeyBank, we serve as a guarantor of all obligations due under the KeyBank Facility. Under certain conditions, we may cause the release of one or more of the properties serving as collateral for the Amended KeyBank Facility, subject to a requirement that no default or event of default is then outstanding or would reasonably occur as a result of such release, including compliance with the Pool Debt Yield Ratio (as defined in the Amended Credit Agreement). The Amended KeyBank Facility contains a number of other customary terms and covenants, including the following (capitalized terms are as defined in the Amended Credit Agreement): the aggregate borrowing base availability under the Amended KeyBank Facility is limited to the lesser of: (1) 45% of the Pool Value of the properties in the collateral pool, or (2) an amount that would provide a minimum Pool Debt Yield Ratio of no less than 12%; and we must meet the following financial tests, calculated as of the close of each fiscal quarter: (1) a Total Leverage Ratio of no more than 40%; (2) a Tangible Net Worth not less than (a) the Tangible Net Worth at closing, plus (b) 85% of Net Equity Proceeds; (3) a Fixed Charge Ratio of no less than 1.5 to 1.0; (4) a Minimum Liquidity amount of at least $3 million; (5) any time when either (i) the Total Leverage Ratio is in excess of 25%, or (ii) the Fixed Charge Ratio is less than 3.5 to 1.0, a ratio of (a) the Indebtedness that bears interest at a varying rate of interest or that does not have the interest rate fixed, capped or swapped pursuant to a Hedging Agreement to (b) the sum of the Indebtedness, not in excess of 30%; and (6) a Loan to Value Ratio of not greater than forty-five percent (45%). As of March 31, 2018, we are in compliance with all these aforementioned covenants. As of March 31, 2018, there was no outstanding principal balance under the Amended KeyBank Facility. The Baseline Loan On May 26, 2016, the special-purpose entity (a subsidiary of our Operating Partnership) which acquired and owns our property in Phoenix, Arizona (the “Baseline Property”) entered into a loan agreement for a loan in the amount of approximately $5.1 million (the “Baseline Loan”) with TCF National Bank (“TCF”) as the lender. The Baseline Loan had a maturity date of May 26, 2019, unless extended for up to an additional three years. Payments due under the Baseline Loan were interest-only and were due on the first day of each month. The Baseline Loan had a variable interest rate, which adjusted monthly to be equal to 2.75% in excess of the LIBOR Rate (as defined in the Baseline Loan agreement), subject to a minimum rate of 3.25% per annum. The Baseline Loan was secured by a first lien deed of trust on the Baseline Property. We could prepay the Baseline Loan at any time, without penalty, in whole or in part. Pursuant to that certain guaranty, dated May 26, 2016, in favor of TCF, we provided a guaranty of the Baseline Loan. The Baseline Loan was paid in full in January 2018. The Torbarrie Loan In connection with the redevelopment of one of our properties in Toronto, Canada (the “Torbarrie Property”), on November 3, 2016, we, through a subsidiary of our Operating Partnership which acquired and owns the Torbarrie Property, entered into a construction loan agreement (the “Torbarrie Loan”) with First National Financial LP (“First National”) which, as amended, allows for borrowings up to approximately $10.3 million CAD. The Torbarrie Loan has a maturity date of September 1, 2021. Payments due under the Torbarrie Loan are initially interest-only and due in arrears on the first day of each month. The Torbarrie Loan will require principal amortization upon achieving a debt service coverage ratio of 1.10 (as defined in the loan agreement for the Torbarrie Loan), at which time principal will be due and payable based on a 25 year amortization period. The Torbarrie Loan bears interest at a variable interest rate of 1.95% in excess of the variable Royal Bank of Canada Prime Rate (as defined in the loan agreement for the Torbarrie Loan), which was approximately 3.45% as of March 31, 2018 (in no event will the interest rate fall below 4.65% per annum). The Torbarrie Loan is secured by a first lien deed of trust on the Torbarrie Property and all improvements thereto, and is cross-collateralized to the Stoney Creek Property. The Torbarrie Loan may be prepaid at any time, without penalty, in whole but not in part. We are the guarantor under the Torbarrie Loan and the loan agreement for the Torbarrie Loan contains a number of other customary terms and covenants. As of March 31, 2018, no amounts were drawn on the Torbarrie Loan. The Stoney Creek Loan On May 3, 2017, a subsidiary of our Operating Partnership which owns our property in the Stoney Creek area of Toronto, Canada (the “Stoney Creek Property”) entered into a construction loan agreement (the “Stoney Creek Loan”) with First National which, as amended, allows for borrowings up to approximately $7.8 million CAD. The Stoney Creek Loan has a maturity date of October 1, 2021. Payments due under the Stoney Creek Loan are initially interest-only and due in arrears on the first day of each month. The Stoney Creek Loan will require principal amortization upon achieving a debt service coverage ratio of 1.10 (as defined in the Stoney Creek loan agreement), at which time principal will be due and payable based on a 25 year amortization period. The Stoney Creek Loan will bear interest at a variable interest rate of 1.95% in excess of the variable Royal Bank of Canada Prime Rate (as defined in the Stoney Creek loan agreement), which was approximately 3.45% as of March 31, 2018 (in no event will the interest rate fall below 4.65% per annum). The Stoney Creek Loan is secured by a first lien deed of trust on the Stoney Creek Property and is cross-collateralized to the Torbarrie Property. The Stoney Creek Loan may be prepaid at any time, without penalty, in whole but not in part. We are the guarantor under the Stoney Creek Loan and the loan agreement for the Stoney Creek Loan contains a number of other customary terms and covenants. As of March 31, 2018, approximately $2.6 million USD was drawn on the Stoney Creek Loan. Future Principal Requirements The following table presents the future principal payment requirements on outstanding secured debt as of March 31, 2018:
2018
$
—
2019
—
2020
—
2021
2,554,869
2022
—
2023 and thereafter
—
Total payments
2,554,869
Non-revolving debt issuance costs, net
(214,367
)
Total
$
2,340,502</t>
  </si>
  <si>
    <t>Related Party Transactions</t>
  </si>
  <si>
    <t>Related Party Transactions [Abstract]</t>
  </si>
  <si>
    <t>Note 6.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incurred in connection with the Primary Offering consisted of all expenses (other than sales commissions, dealer manager fees and stockholder servicing fees) to be paid by us in connection with the Primary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mary Offering; (iii) our costs of conducting our training and education meetings; (iv) our costs of attending retail seminars conducted by participating broker-dealers; and (v) payment or reimbursement of bona fide due diligence expenses. Pursuant to the Advisory Agreement, our Advisor was obligated to reimburse us within 60 days after the end of the month which the Primary Offering terminates to the extent we paid or reimbursed organization and offering costs (excluding sales commissions, dealer manager fees and stockholder servicing fees) in excess of 3.5% of the gross offering proceeds from the Primary Offering. However, subsequent to the close down of our Primary Offering, we determined that total organization and offering costs did not exceed 3.5% of the gross proceeds received from the Primary Offering, and thus there was no reimbursement. Advisory Agreement We do not have any employees. Our Advisor is primarily responsible for managing our business affairs and carrying out the directives of our board of directors. Our Advisor receives various fees and expenses under the terms of our Advisory Agreement. As discussed above, we were required under our Advisory Agreement to reimburse our Advisor for organization and offering costs. The Advisory Agreement also requires our Advisor to reimburse us to the extent that offering expenses, including sales commissions, dealer manager fees, stockholder servicing fees and organization and offering expenses, are in excess of 15% of gross proceeds from the Public Offering. Subsequent to the close down of our Primary Offering, we determined offering expenses were not in excess of 15% of gross proceeds from the Offering. Pursuant to the Advisory Agreement, our Advisor receives acquisition fees equal to 1.75% of the contract purchase price of each property we acquire plus reimbursement of any acquisition expenses incurred by our Advisor. Our Advisor also receives a monthly asset management fee equal to 0.04167%, which is one-twelfth of 0.5%, of our average invested assets, as defined in the Advisory Agreement. We also pay our Advisor a financing fee of up to 0.5% of the borrowed amount of a loan for arranging for financing in connection with the acquisition, development or repositioning of our properties. Our Advisor may reallow a portion of the financing fee to a third party in the event such party assists us in arranging such financing.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As provided under the Advisory Agreement, the total real estate commissions paid (including the disposition fee paid to our Advisor) may not exceed the lesser of a competitive real estate commission or an amount equal to 6% of the contract sale price of the property. We also may pay our Advisor or its affiliate a market-based development fee some or all of which may be reallowed to a third party developer. The development fee is paid in connection with properties that we anticipate developing or expanding within 12 months of the acquisition of such properties. A development fee to a third party developer may take the form of an up-front fee and participation in a back-end performance fee. Our Advisor is also entitled to various subordinated distributions under the Second Amended and Restated Limited Partnership Agreement if we (1) list our shares of common stock on a national exchange, (2) terminate our Advisory Agreement (other than a voluntary termination), (3) liquidate our portfolio, or (4) merge with another entity or enter into an Extraordinary Transaction, as defined in the Second Amended and Restated Limited Partnership Agreement. Our Advisory Agreement provides for reimbursement of our Advisor’s direct and indirect costs of providing administrative and management services to us. Pursuant to the Advisory Agreement, our Advisor is obligat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For the three months ended March 31, 2018 and 2017, our aggregate annual operating expenses, as defined, did not exceed the thresholds described above. Dealer Manager Agreement In connection with our Primary Offering, our Dealer Manager received a sales commission of up to 7.0% of gross proceeds from sales of Class A Shares and up to 2.0% of gross proceeds from the sales of Class T Shares in the Primary Offering and a dealer manager fee of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s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Affiliated Dealer Manager Our Sponsor owns a 15% non-voting equity interest in our Dealer Manager. Affiliates of our Dealer Manager own a 2.5% non-voting membership interest in our Advisor. Property Management Agreement Since inception, our Property Manager has served as the property manager for each of our properties pursuant to separate property management agreements. From October 1, 2015 through September 30, 2017, our Property Manager contracted with Extra Space for Extra Space to serve as the sub-property manager for each of our properties located in the United States pursuant to separate sub-property management agreements for each property. As of October 1, 2017, our Property Manager terminated each sub-property management agreement, and our Property Manager now manages all of our properties directly. In connection with these terminations, each property management agreement that was subject to a sub-property management agreement with Extra Space was amended and, where applicable, we paid Extra Space a termination fee, as described below. Prior Arrangement Under the property management agreements in effect from October 1, 2015 through September 30, 2017 for our properties located in the United States, our Property Manager received a monthly management fee for each property equal to the greater of $2,500 or 6% of the gross revenues, plus reimbursement of our Property Manager’s costs of managing the properties. In addition, Extra Space agreed to pay up to $25,000 per property toward the signage and set-up costs associated with converting such property to the Extra Space brand (the “Set-Up Amount”). The property management agreements had a three year term and automatically renewed for successive one year periods thereafter, unless we or our Property Manager provided prior written notice at least 90 days prior to the expiration of the term. In general, if we terminated a property management agreement without cause during the initial three year term, we would have been required to pay our Property Manager a termination fee equal to the Set-Up Amount, reduced by 1/36th of the Set-Up Amount for every full month of the term that had elapsed. After the end of the initial three year term, we could have terminated a property management agreement on 30 days prior written notice without payment of a termination fee. Our Property Manager could have terminated a property management agreement on 60 days prior written notice to us. The sub-property management agreements between our Property Manager and Extra Space were substantially the same as the foregoing property management agreements. Under the sub-property management agreements, our Property Manager paid Extra Space a monthly management fee for each property equal to the greater of $2,500 or 6% of the gross revenues, plus reimbursement of Extra Space’s costs of managing the properties; provided, however that no management fee was due and payable to Extra Space for the months of January and July each year during the term. Extra Space had the exclusive right to offer tenant insurance to the tenants and was entitled to all of the benefits of such tenant insurance. The sub-property management agreements also had a three year term and automatically renewed for successive one year periods thereafter, unless our Property Manager or Extra Space provided prior written notice at least 90 days prior to the expiration of the term. In general, if our Property Manager terminated a sub-property management agreement without cause during the initial three year term, it would have been required to pay Extra Space a termination fee equal to the Set-Up Amount, reduced by 1/36th of the Set-Up Amount for every full month of the term that had elapsed. After the end of the initial three year term, our Property Manager could have terminated a sub-property management agreement on 30 days prior written notice without payment of a termination fee. Extra Space could have terminated a sub-property management agreement on 60 days prior written notice to our Property Manager. Termination of Sub-property Manager As of October 1, 2017, our Property Manager terminated each sub-property management agreement with Extra Space, and we amended each of our corresponding property management agreements as described below. To the extent a termination fee would have been owed by any of our property-owning subsidiaries had its corresponding property management agreement with our Property Manager been terminated, each such property-owning subsidiary agreed to pay the termination fee owed by our Property Manager in accordance with its termination of the sub-property management agreements. The aggregate costs incurred in connection with the property management changes were approximately $0.2 million. This amount was included in property operating expenses – affiliates in the consolidated statements of operations for the year ended December 31, 2017. Property Management Subsequent to September 30, 2017 In connection with the termination of each sub-property management agreement, each corresponding property management agreement was amended effective as of October 1, 2017. Pursuant to the amended property management agreements, our Property Manager receives: (i) a monthly management fee for each property equal to the greater of $3,000 or 6% of the gross revenues from the properties plus reimbursement of the Property Manager’s costs of managing the properties and (ii) a construction management fee equal to 5% of the cost of construction or capital improvement work in excess of $10,000. In addition, we have agreed with our Property Manager or an affiliate to share equally in the net revenue attributable to the sale of tenant insurance at our properties. The property management agreements have a three 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 In connection with the change in our property management operations, each of our stores in the United States were rebranded under the “SmartStop® Self Storage” brand. Pursuant to the terms of the agreements described above, the following table summarizes related party costs incurred and paid by us for the year ended December 31, 2017 and the three months ended March 31, 2018, as well as any related amounts payable as of December 31, 2017 and March 31, 2018:
Year Ended December 31, 2017
Three Months Ended March 31, 2018
Incurred
Paid
Payable
Incurred
Paid
Payable
Expensed
Operating expenses (including organizational costs)
$
770,835
$
723,044
$
57,706
$
277,917
$
222,310
$
113,313
Asset management fees
736,757
728,382
15,625
260,176
269,562
6,239
Property management fees (1)
1,018,875
1,018,875
—
295,521
292,328
3,193
Acquisition costs
2,023,134
1,993,908
35,650
112,580
132,000
16,230
Capitalized
Debt issuance costs
3,983
3,983
—
9,156
9,156
—
Acquisition costs
150,000
150,000
—
745,143
728,913
16,230
Additional Paid-in Capital
Selling commissions
9,205,704
9,205,704
—
—
—
—
Dealer Manager fees
3,057,148
3,156,174
—
—
—
—
Stockholder servicing fees (2)
3,063,039
606,852
3,297,107
—
189,797
3,107,310
Offering costs
166,190
166,190
—
—
—
—
Total
$
20,195,665
$
17,753,112
$
3,406,088
$
1,700,493
$
1,844,066
$
3,262,515
(1)
During the year ended December 31, 2017, and three months ended March 31, 2018, property management fees included approximately $926,000 and none, respectively, of fees paid to the sub-property manager of our properties.
(2)
The Company pays our Dealer Manager an ongoing stockholder servicing fee that is payable monthly and accrues daily in an amount equal to 1/365th of 1% of the purchase price per share of the Class T Shares sold in the Primary Offering. Extra Space Self Storage In connection with the merger of SmartStop Self Storage, Inc.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Insurance We offer a tenant insurance plan to customers at our properties pursuant to which, as of October 1, 2017, we receive 50% of the net revenues generated from such tenant insurance and our Property Manager or an affiliate receives the other 50% of such net revenues. In connection with the property management agreement amendments effective as of October 1, 2017, we agreed with our Property Manager or an affiliate to share equally in the net revenue attributable to the sale of tenant insurance at our properties. To facilitate such revenue sharing, we and an affiliate of our Property Manager agreed to transfer our respective rights in such tenant insurance revenue to a newly created joint venture in March of 2018, Strategic Storage TI Services GT JV, LLC (the “TI Joint Venture”), a Delaware limited liability company owned 50% by our TRS subsidiary and 50% by our Property Manager’s affiliate SmartStop TI GT, LLC (“SS TI GT”). Under the terms of the TI Joint Venture agreement, the TRS will receive 50% of the net economics generated from such tenant insurance and SS TI GT will receive the other 50% of such net economics. The TI Joint Venture further provides, among other things, that if a member or its affiliate terminates all or substantially all of the property management agreements or defaults in its material obligations under the agreement or undergoes a change of control (the “Triggering Member”), the other member generally shall have the right (but not the obligation) to either (i) sell its 50% interest in the TI Joint Venture to the Triggering Member at fair market value (as agreed upon or as determined under an appraisal process) or (ii) purchase the Triggering Member’s 50% interest in the TI Joint Venture at 95% of fair market value. For the three months ended March 31, 2018 we earned approximately $89,000 which was included in ancillary operating revenue in the consolidated statement of operations. Storage Auction Program Our Sponsor owns a minority interest in a company that owns 50% in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Through December 31, 2017, neither our Property Manager nor our sub-property manager utilized the Auction Company at our properties. During the three months ended March 31, 2018, we paid approximately $2,500 in fees to the Auction Company related to our properties. Our properties receive the proceeds from such online auctions.</t>
  </si>
  <si>
    <t>Commitments and Contingencies</t>
  </si>
  <si>
    <t>Commitments And Contingencies Disclosure [Abstract]</t>
  </si>
  <si>
    <t xml:space="preserve">Note 7.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pursuant to our distribution reinvestment plan is equivalent to the estimated value per share approved by our board of directors and in effect on the date of purchase of shares under the plan. In conjunction with the board of directors’ declaration of a new estimated value per share of our common stock on April 19, 2018, beginning in May 2018, shares sold pursuant to our distribution reinvestment plan are sold at the new estimated value per share of $11.58 per Class A Share and Class T Share. On May 5, 2017, we filed with the SEC a Registration Statement on Form S-3, which registered up to an additional $115.6 million in shares under our distribution reinvestment plan (our “DRP Offering”). We may amend or terminate the amended and restated distribution reinvestment plan for any reason at any time upon 10 days’ prior written notice to stockholders. No sales commissions, dealer manager fee, or stockholder servicing fee will be paid on shares sold through the amended and restated distribution reinvestment plan. As of March 31, 2018, we had sold approximately 0.3 million Class A Shares and approximately 0.1 million Class T Shares in our DRP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per share amount the stockholder paid for their shares or the price per share in the current offering. The Redemption Amount for shares received as a stock distribution shall be equal to the lesser of the per share amount a stockholder paid for the original shares purchased or the price per share in the current offering. The length of time shares received as a stock distribution are held will be based on the date such stock distribution was declared. In addition, the redemption price per share will be adjusted for any stock combinations, splits and recapitalizations with respect to shares of common stock and reduced by the aggregate amount of net sale or refinance proceeds per share, if any, distributed to the redeeming stockholder prior to the redemption date.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For the year ended December 31, 2017, we received quarterly redemption requests totaling approximately 22,000 shares (approximately $211,000) which were fulfilled as applicable in April, July and October 2017 and January 2018. For the three months ended March 31, 2018, we received redemption requests totaling approximately 56,000 shares (approximately $525,000) which were fulfilled in April 2018. As of March 31, 2018, we had issued approximately 663,000 shares (approximately $7.3 million) under our distribution reinvestment plan.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Potential Acquisitions</t>
  </si>
  <si>
    <t>Note 8. Potential Acquisitions Gilbert, Arizona On April 5, 2017, one of our subsidiaries executed a purchase and sale agreement with an unaffiliated third party for the acquisition of property that is being developed into a self storage facility located in Gilbert, AZ (the “Riggs Road Property”). The purchase price for the Riggs Road Property is $10.0 million, plus closing costs and acquisition fees. We expect the acquisition of the Riggs Road Property to close in the first quarter of 2019 after construction is complete on the self storage facility and a certificate of occupancy has been issued. We expect to fund such acquisition through a drawdown on our Amended KeyBank Facility and/or future credit facilities. If we fail to acquire the Riggs Road Property, in addition to the incurred acquisition costs, we may also forfeit earnest money of $1.0 million as a result. On November 9, 2017, one of our subsidiaries made a preferred equity investment of approximately $1.25 million in the entity that is developing the Riggs Road Property. Such investment will be redeemed upon purchase of the completed property and has a preferred return of 8% to be paid quarterly, with an additional 4% preferred return paid upon closing of the property. Las Vegas, NV On May 9, 2017, one of our subsidiaries entered into an assignment with a subsidiary of our Sponsor in which the subsidiary of our Sponsor assigned us a purchase and sale agreement with an unaffiliated third party for the acquisition of property that is being developed into a self storage facility located in Las Vegas, NV (the “Deer Springs Property”). The purchase price for the Deer Springs Property is approximately $9.2 million, plus closing costs and acquisition fees. We expect the acquisition of the Deer Springs Property to close in the third quarter of 2018 after construction is complete on the self storage facility and a certificate of occupancy has been issued. We expect to fund such acquisition through a drawdown on our Amended KeyBank Facility and/or future credit facilities. If we fail to acquire the Deer Springs Property, in addition to the incurred acquisition costs, we may also forfeit earnest money of $0.5 million as a result.</t>
  </si>
  <si>
    <t>Selected Quarterly Data</t>
  </si>
  <si>
    <t>Quarterly Financial Information Disclosure [Abstract]</t>
  </si>
  <si>
    <t xml:space="preserve">Note 9. Selected Quarterly Data The following is a summary of quarterly financial information for the periods shown below:
Three months ended
March 31, 2017
June 30, 2017
September 30, 2017
December 31, 2017
March 31, 2018
Total revenues
$
2,704,431
$
3,048,381
$
3,804,702
$
4,228,847
$
4,357,428
Total operating expenses
3,619,475
4,097,677
5,693,427
4,191,889
4,810,783
Operating income (loss)
(915,044
)
(1,049,296
)
(1,888,725
)
36,958
(453,355
)
Net income (loss)
(1,091,592
)
(1,128,050
)
(1,791,570
)
55,270
(623,313
)
Net income (loss) attributable to the common stockholders
(1,090,197
)
(1,126,969
)
(1,790,415
)
55,455
(622,844
)
Net income per Class A Share-basic and diluted
(0.08
)
(0.04
)
(0.07
)
0.00
(0.02
)
Net loss per Class T Share-basic and diluted
(0.08
)
(0.04
)
(0.07
)
0.00
(0.02
) </t>
  </si>
  <si>
    <t>Declaration of Distributions</t>
  </si>
  <si>
    <t xml:space="preserve">Note 10. Declaration of Distributions Cash Distribution Declaration On March 14, 2018, our board of directors declared a daily distribution rate for the second quarter of 2018 of $0.0010958904 per day per share on the outstanding shares of common stock, payable to both Class A and Class T stockholders of record of such shares as shown on our books as of the close of business on each day during the period commencing on April 1, 2018 and ending June 30, 2018. In connection with this distribution, after the stockholder servicing fee is paid, approximately $0.0008 per day will be paid per class T share. Such distributions payable to each stockholder of record during a month will be paid the following month. </t>
  </si>
  <si>
    <t>Subsequent Events</t>
  </si>
  <si>
    <t>Subsequent Events [Abstract]</t>
  </si>
  <si>
    <t>Note 11. Subsequent Events Distribution Reinvestment Plan Offering As of May 7, 2018, we have issued approximately 0.5 million shares of our common stock for gross proceeds of approximately $5.3 million, pursuant to our DRP Offering. Cash Distribution Declaration On April 19, 2018, our board of directors declared a daily cash distribution in the amount of $0.0013698630 per share on the outstanding shares of common stock, payable to both Class A and Class T stockholders of record of such shares as shown on our books as of the close of business on each day during the period commencing on July 1, 2018 and ending September 30, 2018. In connection with this distribution, after the stockholder servicing fee is paid, approximately $0.0011 per day will be paid per class T share. Such distributions payable to each stockholder of record during a month will be paid the following month. Completed Acquisitions McKinney Property On May 1, 2018, we closed on a self storage facility located in McKinney, Texas for a purchase price of approximately $10.4 million, plus closing costs and acquisition fees, which was funded through a drawdown on our Amended KeyBank Facility. We incurred acquisition fees of approximately $0.2 million in connection with the acquisition.</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18 and December 31, 2017, we had not entered into any other contracts/interests that would be deemed to be variable interests in a VIE other than one preferred equity investment, which is accounted for under the equity method of accounting. Other than the preferred equity investment, we do not currently have any relationships with unconsolidated entities or financial partnership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t>
  </si>
  <si>
    <t>Real Estate Purchase Price Allocation</t>
  </si>
  <si>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none and approximately $1.3 million in intangible assets to recognize the value of in-place leases related to our acquisitions during the three months ended March 31, 2018 and the year ended December 31, 2017, respectively. We do not expect, nor to date have we recorded, intangible assets for the value of customer relationships because we expect we will not have concentrations of significant customers and the average customer turnover will be fairly frequent.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In January 2017, the FASB issued Accounting Standards Update 2017-01, “Business Combinations (Topic 805): Clarifying the Definition of a Business” (“ASU 2017-01”).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March 31, 2018, we acquired three properties that did not meet the revised definition of a business, and we capitalized approximately $0.7 million of acquisition-related transaction costs that would have otherwise been expensed under the guidance in effect prior to January 1, 2018. During the three months ended March 31, 2018 and 2017, we expensed approximately $0.2 million and $0.7 million, respectively, of acquisition-related transaction costs that did not meet our capitalization criteria during the respective periods. </t>
  </si>
  <si>
    <t>Evaluation of Possible Impairment of Long-Lived Assets</t>
  </si>
  <si>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months ended March 31, 2018 and 2017, no impairment losses were recognized. </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 xml:space="preserve">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si>
  <si>
    <t>Depreciation of Real Property Assets</t>
  </si>
  <si>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t>
  </si>
  <si>
    <t>Depreciation of Personal Property Assets</t>
  </si>
  <si>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si>
  <si>
    <t>Intangible Assets</t>
  </si>
  <si>
    <t xml:space="preserve">Intangible Assets We have allocated a portion of our real estate purchase price to in-place lease intangibles. We are amortizing in-place lease intangibles on a straight-line basis over the estimated future benefit period. As of March 31, 2018 and December 31, 2017, the gross amounts allocated to in-place lease intangibles were approximately $4.1 million and $4.1 million, respectively, and accumulated amortization of in-place lease intangibles totaled approximately $3.4 million and $3.2 million, respectively. The total estimated amortization expense of intangible assets for the years ending December 31, 2018 and 2019 is approximately $0.6 million and $0.1 million, respectively, and none for the years thereafter. </t>
  </si>
  <si>
    <t>Foreign Currency Translation</t>
  </si>
  <si>
    <t xml:space="preserve">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t>
  </si>
  <si>
    <t>Debt Issuance Costs</t>
  </si>
  <si>
    <t xml:space="preserve">Debt Issuance Costs The net carrying value of costs incurred in connection with obtaining revolving financing are presented in debt issuance costs on our consolidated balance sheets and such net amount as of March 31, 2018 and December 31, 2017 totaled approximately $0.4 million and $0.5 million, respectively. The net carrying value of costs incurred in connection with obtaining non-revolving financing are presented in our consolidated balance sheets as a deduction from secured debt and such amounts as of March 31, 2018 and December 31, 2017 totaled approximately $0.2 million and $0.3 million, respectively. Debt issuance costs are amortized on a straight-line basis over the term of the related loan, which is not materially different than the effective interest method. </t>
  </si>
  <si>
    <t>Organizational and Offering Costs</t>
  </si>
  <si>
    <t xml:space="preserve">Organization and Offering Costs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was also permitted t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 due diligence expenses could not be justified, any excess over actual due diligence expenses would have been considered underwriting compensation subject to a 10% FINRA limitation and, when aggregated with all other non-accountable expenses in connection with our Public Offering, could not exceed 3% of gross offering proceeds from sales in the Public Offering. We record a liability within Due to affiliates for the future estimated stockholder servicing fees at the time of sale of Class T Shares as an offering cost. </t>
  </si>
  <si>
    <t>Redeemable Common Stock</t>
  </si>
  <si>
    <t xml:space="preserve">Redeemable Common Stock We adopted a share redemption program that enables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reclassify such obligations from temporary equity to a liability based upon their respective settlement values. For the three months ended March 31, 2018, we received quarterly redemption requests totaling approximately 56,000 shares and approximately $525,000. Such requests were fulfilled as applicable in April 2018. For the year ended December 31, 2017, we received redemption requests totaling approximately 22,000 shares and approximately $211,000. Such requests were fulfilled as applicable in April, July, and October 2017 and January 2018. </t>
  </si>
  <si>
    <t>Accounting for Equity Awards</t>
  </si>
  <si>
    <t xml:space="preserve">Accounting for Equity Awards The cost of restricted stock is required to be measured based on the grant date fair value and the cost recognized over the relevant service period. </t>
  </si>
  <si>
    <t>Fair Value Measurements</t>
  </si>
  <si>
    <t>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variable-rate secured debt, accounts payable and accrued liabilities, distributions payable and amounts due to affiliates approximate fair valu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We had no assets or liabilities that required fair value measurements on a recurring basis at March 31, 2018 and December 31, 2017.</t>
  </si>
  <si>
    <t>Income Taxes</t>
  </si>
  <si>
    <t xml:space="preserve">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t>
  </si>
  <si>
    <t>Per Share Data</t>
  </si>
  <si>
    <t xml:space="preserve">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t>
  </si>
  <si>
    <t>Recently Issued Accounting Guidance</t>
  </si>
  <si>
    <t xml:space="preserve">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with early adoption permitted. This ASU will be applied using the modified retrospective approach. We have determined that our self storage rental revenues are not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hile we continue to evaluate the standard, based upon our assessment to date, we do not anticipate the adoption of this standard will have a material impact on our consolidated financial statements, because substantially all of our lease revenues are derived from month-to-month leases. </t>
  </si>
  <si>
    <t>Summary of Significant Accounting Policies (Tables)</t>
  </si>
  <si>
    <t>Estimated Useful Lives used to Depreciate Real Property Assets</t>
  </si>
  <si>
    <t xml:space="preserve">Depreciation of our real property assets is charged to expense on a straight-line basis over the estimated useful lives as follows:
Description
Standard Depreciable Life
Land
Not Depreciated
Buildings
30-35 years
Site Improvements
7-10 years </t>
  </si>
  <si>
    <t>Real Estate Facilities (Tables)</t>
  </si>
  <si>
    <t>Summary of Activity in Real Estate Facilities</t>
  </si>
  <si>
    <t xml:space="preserve">The following summarizes the activity in real estate facilities during the three months ended March 31, 2018:
Real estate facilities
Balance at December 31, 2017
$
176,360,865
Facility acquisitions
41,294,323
Construction in process placed in service (1)
4,006,921
Impact of foreign exchange rate changes
(110,484
)
Improvements and additions
58,288
Balance at March 31, 2018
$
221,609,913
Accumulated depreciation
Balance at December 31, 2017
$
(7,052,779
)
Depreciation expense
(1,327,470
)
Balance at March 31, 2018
$
(8,380,249
) </t>
  </si>
  <si>
    <t>Summary of Purchase Price Allocations for Acquisitions</t>
  </si>
  <si>
    <t>The following table summarizes the purchase price allocations for our acquisitions during the three months ended March 31, 2018:
Property
Acquisition Date
Real Estate Assets
Intangibles
Total (1)
Debt Issued
2018 Revenue (2)
2018 Property Operating Income (Loss) (3)
Pembroke Pines – FL (4)
02/01/18
$
16,005,449
$
—
$
16,005,449
$
—
$
8,359
$
(54,926
)
Riverview – FL (5)
02/21/18
7,946,391
—
7,946,391
—
3,873
(54,404
)
Eastlake – CA (6)
03/09/18
17,342,483
—
17,342,483
—
2,263
(41,811
)
Total
$
41,294,323
$
—
$
41,294,323
$
—
$
14,495
$
(151,141
)
(1)
The allocations noted above are based on a determination of the relative fair value of the total consideration provided and represent cash paid for the property, including capitalized acquisition costs.
(2)
The operating results of the facilities acquired above have been included in our consolidated statement of operations since their respective acquisition date.
(3)
Property operating loss excludes corporate general and administrative expenses, asset management fees, interest expenses, depreciation, amortization and acquisition expenses.
(4)
We acquired the Pembroke Pines Property, a lease-up property, with initial occupancy of 0%. The property’s occupancy has increased to approximately 13% as of March 31, 2018.
(5)
We acquired the Riverview Property, a lease-up property, with initial occupancy of approximately 0%. The property’s occupancy has increased to approximately 14% as of March 31, 2018.
(6)
We acquired the Eastlake Property, a lease-up property, with initial occupancy of 0%. The property’s occupancy has increased to approximately 6% as of March 31, 2018.</t>
  </si>
  <si>
    <t>Pro Forma Financial Information (Tables)</t>
  </si>
  <si>
    <t>Summary of Consolidated Results of Operations on Pro Forma Basis</t>
  </si>
  <si>
    <t xml:space="preserve">For the three months ended
March 31, 2018
March 31, 2017
Pro forma revenue
$
4,357,428
$
3,682,006
Pro forma operating expenses
$
(4,398,781
)
$
(4,014,718
)
Pro forma net loss attributable to common stockholders
$
(211,151
)
$
(513,869
) </t>
  </si>
  <si>
    <t>Secured Debt (Tables)</t>
  </si>
  <si>
    <t>Future Principal Payment Requirements on Outstanding Secured Debt</t>
  </si>
  <si>
    <t>The following table presents the future principal payment requirements on outstanding secured debt as of March 31, 2018:
2018
$
—
2019
—
2020
—
2021
2,554,869
2022
—
2023 and thereafter
—
Total payments
2,554,869
Non-revolving debt issuance costs, net
(214,367
)
Total
$
2,340,502</t>
  </si>
  <si>
    <t>Related Party Transactions (Tables)</t>
  </si>
  <si>
    <t>Summary of Related Party Costs</t>
  </si>
  <si>
    <t>Pursuant to the terms of the agreements described above, the following table summarizes related party costs incurred and paid by us for the year ended December 31, 2017 and the three months ended March 31, 2018, as well as any related amounts payable as of December 31, 2017 and March 31, 2018:
Year Ended December 31, 2017
Three Months Ended March 31, 2018
Incurred
Paid
Payable
Incurred
Paid
Payable
Expensed
Operating expenses (including organizational costs)
$
770,835
$
723,044
$
57,706
$
277,917
$
222,310
$
113,313
Asset management fees
736,757
728,382
15,625
260,176
269,562
6,239
Property management fees (1)
1,018,875
1,018,875
—
295,521
292,328
3,193
Acquisition costs
2,023,134
1,993,908
35,650
112,580
132,000
16,230
Capitalized
Debt issuance costs
3,983
3,983
—
9,156
9,156
—
Acquisition costs
150,000
150,000
—
745,143
728,913
16,230
Additional Paid-in Capital
Selling commissions
9,205,704
9,205,704
—
—
—
—
Dealer Manager fees
3,057,148
3,156,174
—
—
—
—
Stockholder servicing fees (2)
3,063,039
606,852
3,297,107
—
189,797
3,107,310
Offering costs
166,190
166,190
—
—
—
—
Total
$
20,195,665
$
17,753,112
$
3,406,088
$
1,700,493
$
1,844,066
$
3,262,515
(1)
During the year ended December 31, 2017, and three months ended March 31, 2018, property management fees included approximately $926,000 and none, respectively, of fees paid to the sub-property manager of our properties.
(2)
The Company pays our Dealer Manager an ongoing stockholder servicing fee that is payable monthly and accrues daily in an amount equal to 1/365th of 1% of the purchase price per share of the Class T Shares sold in the Primary Offering.</t>
  </si>
  <si>
    <t>Commitments and Contingencies (Tables)</t>
  </si>
  <si>
    <t>Stock for Redemptions Based on Number of Years Stock Held</t>
  </si>
  <si>
    <t xml:space="preserve">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t>
  </si>
  <si>
    <t>Selected Quarterly Data (Tables)</t>
  </si>
  <si>
    <t>Summary of Quarterly Financial Information</t>
  </si>
  <si>
    <t xml:space="preserve">The following is a summary of quarterly financial information for the periods shown below:
Three months ended
March 31, 2017
June 30, 2017
September 30, 2017
December 31, 2017
March 31, 2018
Total revenues
$
2,704,431
$
3,048,381
$
3,804,702
$
4,228,847
$
4,357,428
Total operating expenses
3,619,475
4,097,677
5,693,427
4,191,889
4,810,783
Operating income (loss)
(915,044
)
(1,049,296
)
(1,888,725
)
36,958
(453,355
)
Net income (loss)
(1,091,592
)
(1,128,050
)
(1,791,570
)
55,270
(623,313
)
Net income (loss) attributable to the common stockholders
(1,090,197
)
(1,126,969
)
(1,790,415
)
55,455
(622,844
)
Net income per Class A Share-basic and diluted
(0.08
)
(0.04
)
(0.07
)
0.00
(0.02
)
Net loss per Class T Share-basic and diluted
(0.08
)
(0.04
)
(0.07
)
0.00
(0.02
) </t>
  </si>
  <si>
    <t>Organization - Additional Information (Detail)</t>
  </si>
  <si>
    <t>May 07, 2018USD ($)shares</t>
  </si>
  <si>
    <t>Apr. 19, 2018$ / shares</t>
  </si>
  <si>
    <t>May 05, 2017USD ($)</t>
  </si>
  <si>
    <t>Oct. 01, 2015USD ($)$ / shares</t>
  </si>
  <si>
    <t>Jan. 20, 2015USD ($)</t>
  </si>
  <si>
    <t>Jan. 16, 2015USD ($)shares</t>
  </si>
  <si>
    <t>May 31, 2013USD ($)</t>
  </si>
  <si>
    <t>Mar. 31, 2018USD ($)EmployeePropertyState$ / sharesshares</t>
  </si>
  <si>
    <t>Mar. 31, 2017USD ($)</t>
  </si>
  <si>
    <t>Dec. 31, 2013USD ($)</t>
  </si>
  <si>
    <t>May 31, 2018$ / shares</t>
  </si>
  <si>
    <t>Dec. 31, 2017$ / sharesshares</t>
  </si>
  <si>
    <t>May 23, 2014USD ($)</t>
  </si>
  <si>
    <t>Jun. 17, 2013USD ($)</t>
  </si>
  <si>
    <t>Organization and Nature of Operations [Line Items]</t>
  </si>
  <si>
    <t>Date of formation of company</t>
  </si>
  <si>
    <t>Mar. 12,
		2013</t>
  </si>
  <si>
    <t>Entity number of employees | Employee</t>
  </si>
  <si>
    <t>Preferred Stock, shares authorized | shares</t>
  </si>
  <si>
    <t>Preferred Stock, par value | $ / shares</t>
  </si>
  <si>
    <t>Shares issuable pursuant to distribution reinvestment plan</t>
  </si>
  <si>
    <t>Shares issued under DRP offering</t>
  </si>
  <si>
    <t>DRP offering termination period</t>
  </si>
  <si>
    <t>10 days</t>
  </si>
  <si>
    <t>Number of owned self storage facilities | Property</t>
  </si>
  <si>
    <t>Number of states in which wholly-owned self storage facilities are located | State</t>
  </si>
  <si>
    <t>Subsequent Event | Distribution Reinvestment Plan</t>
  </si>
  <si>
    <t>Number of common stock issued | shares</t>
  </si>
  <si>
    <t>Maximum</t>
  </si>
  <si>
    <t>Common stock, shares authorized | shares</t>
  </si>
  <si>
    <t>Common stock, par value | $ / shares</t>
  </si>
  <si>
    <t>Common Stock, shares issued | shares</t>
  </si>
  <si>
    <t>Class A Common stock | Scenario, Forecast | Distribution Reinvestment Plan</t>
  </si>
  <si>
    <t>Selling price per share | $ / shares</t>
  </si>
  <si>
    <t>Class A Common stock | Subsequent Event</t>
  </si>
  <si>
    <t>Estimated value per common share | $ / shares</t>
  </si>
  <si>
    <t>Class A Common stock | Subsequent Event | Distribution Reinvestment Plan</t>
  </si>
  <si>
    <t>Class T Common stock | Scenario, Forecast | Distribution Reinvestment Plan</t>
  </si>
  <si>
    <t>Class T Common stock | Subsequent Event</t>
  </si>
  <si>
    <t>Class T Common stock | Subsequent Event | Distribution Reinvestment Plan</t>
  </si>
  <si>
    <t>Private Offering</t>
  </si>
  <si>
    <t>Common stock, shares authorized amount</t>
  </si>
  <si>
    <t>Issuance of common stock</t>
  </si>
  <si>
    <t>Primary Offering | Maximum</t>
  </si>
  <si>
    <t>Primary Offering | Class A Common stock</t>
  </si>
  <si>
    <t>Primary Offering | Class T Common stock</t>
  </si>
  <si>
    <t>Distribution Reinvestment Plan Offering | Class A Common stock</t>
  </si>
  <si>
    <t>Distribution Reinvestment Plan Offering | Class T Common stock</t>
  </si>
  <si>
    <t>The advisor</t>
  </si>
  <si>
    <t>Advisor purchased a limited partnership interest in Operating Partnership</t>
  </si>
  <si>
    <t>Initial capital contribution</t>
  </si>
  <si>
    <t>SmartStop Asset Management</t>
  </si>
  <si>
    <t>Percentage of limited partnership interests</t>
  </si>
  <si>
    <t>50.00%</t>
  </si>
  <si>
    <t>Percentage of non-voting equity interest</t>
  </si>
  <si>
    <t>15.00%</t>
  </si>
  <si>
    <t>Affiliate | The advisor</t>
  </si>
  <si>
    <t>Percentage owned by affiliate in Advisor</t>
  </si>
  <si>
    <t>2.50%</t>
  </si>
  <si>
    <t>SmartStop Asset Management | The advisor</t>
  </si>
  <si>
    <t>Economic Interests</t>
  </si>
  <si>
    <t>97.50%</t>
  </si>
  <si>
    <t>Percentage of voting membership interest</t>
  </si>
  <si>
    <t>100.00%</t>
  </si>
  <si>
    <t>SmartStop Asset Management | Strategic Storage Growth Property Management LLC</t>
  </si>
  <si>
    <t>SmartStop Self Storage, Inc.</t>
  </si>
  <si>
    <t>Sale price per share | $ / shares</t>
  </si>
  <si>
    <t>Enterprise value on sale</t>
  </si>
  <si>
    <t>Strategic Storage Growth Operating Partnership</t>
  </si>
  <si>
    <t>99.90%</t>
  </si>
  <si>
    <t>Preferred Investor | The advisor</t>
  </si>
  <si>
    <t>Percentage of limited partnership interests owned by noncontrolling owners</t>
  </si>
  <si>
    <t>0.10%</t>
  </si>
  <si>
    <t>Summary of Significant Accounting Policies - Additional Information (Detail)</t>
  </si>
  <si>
    <t>12 Months Ended</t>
  </si>
  <si>
    <t>Mar. 31, 2018USD ($)PropertyInvestmentshares</t>
  </si>
  <si>
    <t>Dec. 31, 2017USD ($)Investmentshares</t>
  </si>
  <si>
    <t>Summary Of Significant Accounting Policies [Line Items]</t>
  </si>
  <si>
    <t>Number of preferred equity investment | Investment</t>
  </si>
  <si>
    <t>Payments to acquire intangible assets</t>
  </si>
  <si>
    <t>Number of properties acquired | Property</t>
  </si>
  <si>
    <t>Impairment losses recognized</t>
  </si>
  <si>
    <t>Gross amount of lease intangibles</t>
  </si>
  <si>
    <t>Accumulated amortization of lease intangibles</t>
  </si>
  <si>
    <t>Estimated amortization expenses of intangible assets in 2018</t>
  </si>
  <si>
    <t>Estimated amortization expenses of intangible assets in 2019</t>
  </si>
  <si>
    <t>Estimated amortization expenses of intangible assets after year 2019</t>
  </si>
  <si>
    <t>Assets fair value measurements on recurring</t>
  </si>
  <si>
    <t>Liabilities fair value measurements on recurring</t>
  </si>
  <si>
    <t>Minimum percentage of ordinary taxable income to be distributed to stockholders</t>
  </si>
  <si>
    <t>90.00%</t>
  </si>
  <si>
    <t>Share issued under distribution reinvestment plan | shares</t>
  </si>
  <si>
    <t>Value of redemption request of shares</t>
  </si>
  <si>
    <t>Primary Offering Dealer Manager Agreement</t>
  </si>
  <si>
    <t>Percentage of proceeds from sale of Class A and Class T shares</t>
  </si>
  <si>
    <t>10.00%</t>
  </si>
  <si>
    <t>Underwriting compensation</t>
  </si>
  <si>
    <t>Maximum percentage other non-accountable expenses</t>
  </si>
  <si>
    <t>3.00%</t>
  </si>
  <si>
    <t>Primary Offering Dealer Manager Agreement | Class T Common stock</t>
  </si>
  <si>
    <t>Monthly stockholder servicing fee accrual description</t>
  </si>
  <si>
    <t>1/365th of 1% of the purchase price per share</t>
  </si>
  <si>
    <t>Revolving Financing</t>
  </si>
  <si>
    <t>Non Revolving Financing</t>
  </si>
  <si>
    <t>Personal Property Assets | Minimum</t>
  </si>
  <si>
    <t>Estimated useful life</t>
  </si>
  <si>
    <t>3 years</t>
  </si>
  <si>
    <t>Personal Property Assets | 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Activity in Real Estate Facilities (Detail)</t>
  </si>
  <si>
    <t>Mar. 31, 2018USD ($)</t>
  </si>
  <si>
    <t>Real estate facilities</t>
  </si>
  <si>
    <t>Real estate facilities, beginning balance</t>
  </si>
  <si>
    <t>Facility acquisitions</t>
  </si>
  <si>
    <t>Impact of foreign exchange rate changes</t>
  </si>
  <si>
    <t>Improvements and additions</t>
  </si>
  <si>
    <t>Real estate facilities, ending balance</t>
  </si>
  <si>
    <t>Accumulated depreciation, beginning balance</t>
  </si>
  <si>
    <t>Depreciation expense</t>
  </si>
  <si>
    <t>Accumulated depreciation, ending balance</t>
  </si>
  <si>
    <t>[2]</t>
  </si>
  <si>
    <t>Construction on the first phase of our Asheville I facility was completed and the facility opened on March 22, 2018.</t>
  </si>
  <si>
    <t>Summary of Purchase Price Allocations for Acquisitions (Detail)</t>
  </si>
  <si>
    <t>Asset Acquisition [Line Items]</t>
  </si>
  <si>
    <t>Real Estate Assets</t>
  </si>
  <si>
    <t>Intangibles</t>
  </si>
  <si>
    <t>Debt Issued</t>
  </si>
  <si>
    <t>Revenue</t>
  </si>
  <si>
    <t>Property Operating Income (Loss)</t>
  </si>
  <si>
    <t>[3]</t>
  </si>
  <si>
    <t>Pembroke Pines | Florida</t>
  </si>
  <si>
    <t>Acquisition Date</t>
  </si>
  <si>
    <t>Feb. 1,
		2018</t>
  </si>
  <si>
    <t>[4]</t>
  </si>
  <si>
    <t>[1],[4]</t>
  </si>
  <si>
    <t>[2],[4]</t>
  </si>
  <si>
    <t>[3],[4]</t>
  </si>
  <si>
    <t>Riverview | Florida</t>
  </si>
  <si>
    <t>Feb. 21,
		2018</t>
  </si>
  <si>
    <t>[5]</t>
  </si>
  <si>
    <t>[1],[5]</t>
  </si>
  <si>
    <t>[2],[5]</t>
  </si>
  <si>
    <t>[3],[5]</t>
  </si>
  <si>
    <t>Eastlake | California</t>
  </si>
  <si>
    <t>Mar. 9,
		2018</t>
  </si>
  <si>
    <t>[6]</t>
  </si>
  <si>
    <t>[1],[6]</t>
  </si>
  <si>
    <t>[2],[6]</t>
  </si>
  <si>
    <t>[3],[6]</t>
  </si>
  <si>
    <t>The allocations noted above are based on a determination of the relative fair value of the total consideration provided and represent cash paid for the property, including capitalized acquisition costs.</t>
  </si>
  <si>
    <t>The operating results of the facilities acquired above have been included in our consolidated statement of operations since their respective acquisition date.</t>
  </si>
  <si>
    <t>Property operating loss excludes corporate general and administrative expenses, asset management fees, interest expenses, depreciation, amortization and acquisition expenses.</t>
  </si>
  <si>
    <t>We acquired the Pembroke Pines Property, a lease-up property, with initial occupancy of 0%. The property’s occupancy has increased to approximately 13% as of March 31, 2018.</t>
  </si>
  <si>
    <t>We acquired the Riverview Property, a lease-up property, with initial occupancy of approximately 0%. The property’s occupancy has increased to approximately 14% as of March 31, 2018.</t>
  </si>
  <si>
    <t>We acquired the Eastlake Property, a lease-up property, with initial occupancy of 0%. The property’s occupancy has increased to approximately 6% as of March 31, 2018.</t>
  </si>
  <si>
    <t>Summary of Purchase Price Allocations for Acquisitions (Parenthetical) (Detail)</t>
  </si>
  <si>
    <t>Mar. 09, 2018</t>
  </si>
  <si>
    <t>Feb. 21, 2018</t>
  </si>
  <si>
    <t>Feb. 01, 2018</t>
  </si>
  <si>
    <t>Pembroke Pines</t>
  </si>
  <si>
    <t>Occupancy percentage</t>
  </si>
  <si>
    <t>13.00%</t>
  </si>
  <si>
    <t>0.00%</t>
  </si>
  <si>
    <t>Riverview</t>
  </si>
  <si>
    <t>14.00%</t>
  </si>
  <si>
    <t>Eastlake</t>
  </si>
  <si>
    <t>6.00%</t>
  </si>
  <si>
    <t>Real Estate Facilities - Additional Information (Detail) $ in Millions</t>
  </si>
  <si>
    <t>Asset Acquisition [Abstract]</t>
  </si>
  <si>
    <t>Acquisition fees incurred to the advisor</t>
  </si>
  <si>
    <t>Summary of Consolidated Results of Operations on Pro Forma Basis (Detail) - USD ($)</t>
  </si>
  <si>
    <t>Asset Acquisitions Pro Forma Information [Abstract]</t>
  </si>
  <si>
    <t>Pro forma revenue</t>
  </si>
  <si>
    <t>Pro forma operating expenses</t>
  </si>
  <si>
    <t>Pro forma net loss attributable to common stockholders</t>
  </si>
  <si>
    <t>Pro Forma Financial Information - Additional Information (Detail) - USD ($) $ in Millions</t>
  </si>
  <si>
    <t>Pro forma acquisition related expenses</t>
  </si>
  <si>
    <t>Secured Debt - Additional Information (Detail) $ in Millions</t>
  </si>
  <si>
    <t>May 03, 2017CAD ($)</t>
  </si>
  <si>
    <t>Nov. 03, 2016CAD ($)</t>
  </si>
  <si>
    <t>May 26, 2016USD ($)</t>
  </si>
  <si>
    <t>Jul. 31, 2014Property</t>
  </si>
  <si>
    <t>Mar. 31, 2018USD ($)Property</t>
  </si>
  <si>
    <t>Dec. 31, 2017USD ($)</t>
  </si>
  <si>
    <t>Dec. 20, 2017USD ($)</t>
  </si>
  <si>
    <t>Debt Instrument [Line Items]</t>
  </si>
  <si>
    <t>Line of credit facility, description</t>
  </si>
  <si>
    <t>The KeyBank Facility accrued interest at the Borrower’s option of either (i) LIBOR plus 325 basis points, or (ii) Base Rate plus 225 basis points. Base Rate was the greater of (i) Agent Prime or (ii) the Fed Funds rate plus 0.50%. Additionally, an unused line fee of 25 basis points was assessed on the average daily unused amount of the maximum potential amount we may borrow.</t>
  </si>
  <si>
    <t>Secured debt</t>
  </si>
  <si>
    <t>Torbarrie Property</t>
  </si>
  <si>
    <t>Torbarrie Property | Toronto, Canada</t>
  </si>
  <si>
    <t>Line of credit facility applicable interest rate</t>
  </si>
  <si>
    <t>1.95%</t>
  </si>
  <si>
    <t>Line of credit facility interest rate</t>
  </si>
  <si>
    <t>4.65%</t>
  </si>
  <si>
    <t>Maturity date</t>
  </si>
  <si>
    <t>Sep. 1,
		2021</t>
  </si>
  <si>
    <t>Maximum borrowing amount under the loan</t>
  </si>
  <si>
    <t>Debt instrument maturity date</t>
  </si>
  <si>
    <t>The Torbarrie Loan has a maturity date of September 1, 2021. Payments due under the Torbarrie Loan are initially interest-only and due in arrears on the first day of each month.</t>
  </si>
  <si>
    <t>Debt service coverage ratio</t>
  </si>
  <si>
    <t>110.00%</t>
  </si>
  <si>
    <t>Amortization period</t>
  </si>
  <si>
    <t>25 years</t>
  </si>
  <si>
    <t>Stoney Creek Property</t>
  </si>
  <si>
    <t>Amounts drawn</t>
  </si>
  <si>
    <t>Stoney Creek Property | Toronto, Canada</t>
  </si>
  <si>
    <t>Oct. 1,
		2021</t>
  </si>
  <si>
    <t>The Stoney Creek Loan has a maturity date of October 1, 2021. Payments due under the Stoney Creek Loan are initially interest-only and due in arrears on the first day of each month.</t>
  </si>
  <si>
    <t>Baseline Loan</t>
  </si>
  <si>
    <t>May 26,
		2019</t>
  </si>
  <si>
    <t>Baseline Loan | Maximum</t>
  </si>
  <si>
    <t>Loan extension period</t>
  </si>
  <si>
    <t>Baseline Loan | Minimum</t>
  </si>
  <si>
    <t>3.25%</t>
  </si>
  <si>
    <t>LIBOR | Baseline Loan</t>
  </si>
  <si>
    <t>2.75%</t>
  </si>
  <si>
    <t>Royal Bank of Canada Prime Rate | Torbarrie Property | Toronto, Canada</t>
  </si>
  <si>
    <t>Debt instrument prime rate</t>
  </si>
  <si>
    <t>3.45%</t>
  </si>
  <si>
    <t>Royal Bank of Canada Prime Rate | Stoney Creek Property | Toronto, Canada</t>
  </si>
  <si>
    <t>Revolving Credit Facility</t>
  </si>
  <si>
    <t>Revolving loan maturity date</t>
  </si>
  <si>
    <t>Jul. 31,
		2017</t>
  </si>
  <si>
    <t>Dec. 31,
		2017</t>
  </si>
  <si>
    <t>Revolving Credit Facility | LIBOR</t>
  </si>
  <si>
    <t>Revolving Credit Facility | Base Rate</t>
  </si>
  <si>
    <t>2.25%</t>
  </si>
  <si>
    <t>Revolving Credit Facility | Fed Funds Rate Plus</t>
  </si>
  <si>
    <t>0.50%</t>
  </si>
  <si>
    <t>Revolving Credit Facility | Unused Fee</t>
  </si>
  <si>
    <t>0.25%</t>
  </si>
  <si>
    <t>Revolving Credit Facility | First Mortgage Liens</t>
  </si>
  <si>
    <t>Number of mortgaged properties | Property</t>
  </si>
  <si>
    <t>Amended Revolving Credit Facility</t>
  </si>
  <si>
    <t>Dec. 20,
		2018</t>
  </si>
  <si>
    <t>The Amended KeyBank Facility bears interest at the Borrower’s option of either (i) LIBOR plus 225 basis points, or (ii) Base Rate plus 125 basis points. Base Rate is the greater of (i) Agent Prime or (ii) the Fed Funds rate plus 0.50%. Additionally, an unused line fee of 25 or 20 basis points is assessed on the average daily unused amount of the maximum potential amount we may borrow if the unused maximum potential amount is greater than or equal to 50% or less than 50%, respectively. As of March 31, 2018, the applicable interest rate was approximately 4.13% which was based on LIBOR plus 225 basis points</t>
  </si>
  <si>
    <t>Line of credit facility, term of extension options</t>
  </si>
  <si>
    <t>1 year</t>
  </si>
  <si>
    <t>Maximum borrowings under credit facility</t>
  </si>
  <si>
    <t>Line of credit facility interest-only period</t>
  </si>
  <si>
    <t>4.13%</t>
  </si>
  <si>
    <t>Percent of collateral properties used for aggregate borrowing capacity</t>
  </si>
  <si>
    <t>45.00%</t>
  </si>
  <si>
    <t>Minimum pool debt yield ratio</t>
  </si>
  <si>
    <t>12.00%</t>
  </si>
  <si>
    <t>Percentage of net equity proceeds</t>
  </si>
  <si>
    <t>85.00%</t>
  </si>
  <si>
    <t>Minimum fixed charge ratio</t>
  </si>
  <si>
    <t>150.00%</t>
  </si>
  <si>
    <t>Minimum liquidity amount</t>
  </si>
  <si>
    <t>Rate of indebtedness</t>
  </si>
  <si>
    <t>30.00%</t>
  </si>
  <si>
    <t>Maximum fixed charge ratio</t>
  </si>
  <si>
    <t>350.00%</t>
  </si>
  <si>
    <t>Percentage of required loan to value ratio</t>
  </si>
  <si>
    <t>Amended Revolving Credit Facility | Maximum</t>
  </si>
  <si>
    <t>Total leverage ratio</t>
  </si>
  <si>
    <t>40.00%</t>
  </si>
  <si>
    <t>Amended Revolving Credit Facility | Minimum</t>
  </si>
  <si>
    <t>25.00%</t>
  </si>
  <si>
    <t>Amended Revolving Credit Facility | LIBOR</t>
  </si>
  <si>
    <t>Amended Revolving Credit Facility | Base Rate</t>
  </si>
  <si>
    <t>1.25%</t>
  </si>
  <si>
    <t>Amended Revolving Credit Facility | Fed Funds Rate Plus</t>
  </si>
  <si>
    <t>Amended Revolving Credit Facility | Unused Fee | Unused Maximum Potential Amount Greater Than or Equal to 50%</t>
  </si>
  <si>
    <t>Amended Revolving Credit Facility | Unused Fee | Unused Maximum Potential Amount Less Than 50%</t>
  </si>
  <si>
    <t>0.20%</t>
  </si>
  <si>
    <t>Amended Revolving Credit Facility | First Mortgage Liens</t>
  </si>
  <si>
    <t>Future Principal Payment Requirements on Outstanding Secured Debt (Detail) - USD ($)</t>
  </si>
  <si>
    <t>Long Term Debt Maturities Repayments Of Principal [Line Items]</t>
  </si>
  <si>
    <t>2023 and thereafter</t>
  </si>
  <si>
    <t>Total payments</t>
  </si>
  <si>
    <t>Non-revolving debt issuance costs, net</t>
  </si>
  <si>
    <t>Related Party Transactions - Additional Information (Detail) - USD ($)</t>
  </si>
  <si>
    <t>Oct. 01, 2017</t>
  </si>
  <si>
    <t>Sep. 30, 2017</t>
  </si>
  <si>
    <t>Oct. 13, 2017</t>
  </si>
  <si>
    <t>Related Party Transaction [Line Items]</t>
  </si>
  <si>
    <t>Maximum period for reimbursement of offering cost</t>
  </si>
  <si>
    <t>60 days</t>
  </si>
  <si>
    <t>Maximum offering cost rate</t>
  </si>
  <si>
    <t>3.50%</t>
  </si>
  <si>
    <t>Reimbursement of Organization and Offering Costs</t>
  </si>
  <si>
    <t>Gross proceeds from Public Offering, threshold percentage of expenses for reimbursement</t>
  </si>
  <si>
    <t>Monthly asset management fee</t>
  </si>
  <si>
    <t>0.04167%</t>
  </si>
  <si>
    <t>Monthly asset management fee one twelfth of less than one percentage of asset value payable</t>
  </si>
  <si>
    <t>one-twelfth of 0.5</t>
  </si>
  <si>
    <t>Disposition fees percentage of sale price of property</t>
  </si>
  <si>
    <t>1.00%</t>
  </si>
  <si>
    <t>Operating expenses reimbursement percentage of average investment in assets</t>
  </si>
  <si>
    <t>2.00%</t>
  </si>
  <si>
    <t>Operating expenses reimbursement percentage of net income</t>
  </si>
  <si>
    <t>Operating expenses exceed limitation</t>
  </si>
  <si>
    <t>12 months</t>
  </si>
  <si>
    <t>Maximum days for disclosure fact</t>
  </si>
  <si>
    <t>Amended management agreement date</t>
  </si>
  <si>
    <t>Oct. 1,
		2017</t>
  </si>
  <si>
    <t>Percentage of construction management fee</t>
  </si>
  <si>
    <t>5.00%</t>
  </si>
  <si>
    <t>Property management capital improvement work in excess</t>
  </si>
  <si>
    <t>Property management one time start-up fee</t>
  </si>
  <si>
    <t>Percentage of net tenant insurance revenues received</t>
  </si>
  <si>
    <t>Servicing fees</t>
  </si>
  <si>
    <t>Strategic Storage TI Services GT JV, LLC</t>
  </si>
  <si>
    <t>Percentage to purchase triggering member ownership interest in joint venture at fair market value</t>
  </si>
  <si>
    <t>Percentage to sell triggering member ownership interest in joint venture at fair market value</t>
  </si>
  <si>
    <t>Threshold percentage to purchase triggering member ownership interest in joint venture at fair market value</t>
  </si>
  <si>
    <t>95.00%</t>
  </si>
  <si>
    <t>Operating revenue</t>
  </si>
  <si>
    <t>Strategic Storage TI Services GT JV, LLC | TRS</t>
  </si>
  <si>
    <t>Percentage of ownership interest in joint venture</t>
  </si>
  <si>
    <t>Percentage of joint venture net revenues</t>
  </si>
  <si>
    <t>Strategic Storage TI Services GT JV, LLC | SmartStop TI GT, LLC</t>
  </si>
  <si>
    <t>The advisor | Affiliates</t>
  </si>
  <si>
    <t>Minority interest</t>
  </si>
  <si>
    <t>Property Manager</t>
  </si>
  <si>
    <t>Primary Offering Dealer Manager Agreement | Class A Common stock</t>
  </si>
  <si>
    <t>Maximum sale commission fees percentage of proceed from Primary Offering</t>
  </si>
  <si>
    <t>7.00%</t>
  </si>
  <si>
    <t>Maximum dealer manager commission fee percentage of proceeds from Primary Offering</t>
  </si>
  <si>
    <t>Monthly stockholder servicing fee accrual percentage</t>
  </si>
  <si>
    <t>0.00003%</t>
  </si>
  <si>
    <t>Prior Arrangement Property Management Agreement</t>
  </si>
  <si>
    <t>Property management agreement period</t>
  </si>
  <si>
    <t>in effect from October 1, 2015 through September 30, 2017</t>
  </si>
  <si>
    <t>Term of property management agreement</t>
  </si>
  <si>
    <t>Renewal term of property management agreement</t>
  </si>
  <si>
    <t>Period of prior written notice for termination of property management agreement</t>
  </si>
  <si>
    <t>90 days</t>
  </si>
  <si>
    <t>Property Management agreement, termination description</t>
  </si>
  <si>
    <t>The property management agreements had a three year term and automatically renewed for successive one year periods thereafter, unless we or our Property Manager provided prior written notice at least 90 days prior to the expiration of the term. In general, if we terminated a property management agreement without cause during the initial three year term, we would have been required to pay our Property Manager a termination fee equal to the Set-Up Amount, reduced by 1/36th of the Set-Up Amount for every full month of the term that had elapsed. After the end of the initial three year term, we could have terminated a property management agreement on 30 days prior written notice without payment of a termination fee. Our Property Manager could have terminated a property management agreement on 60 days prior written notice to us.</t>
  </si>
  <si>
    <t>Notice period for property management agreement</t>
  </si>
  <si>
    <t>30 days</t>
  </si>
  <si>
    <t>Notice period for property management agreement by property manager</t>
  </si>
  <si>
    <t>Sub Property Management Agreement</t>
  </si>
  <si>
    <t>The sub-property management agreements between our Property Manager and Extra Space were substantially the same as the foregoing property management agreements. Under the sub-property management agreements, our Property Manager paid Extra Space a monthly management fee for each property equal to the greater of $2,500 or 6% of the gross revenues, plus reimbursement of Extra Space’s costs of managing the properties; provided, however that no management fee was due and payable to Extra Space for the months of January and July each year during the term. Extra Space had the exclusive right to offer tenant insurance to the tenants and was entitled to all of the benefits of such tenant insurance. The sub-property management agreements also had a three year term and automatically renewed for successive one year periods thereafter, unless our Property Manager or Extra Space provided prior written notice at least 90 days prior to the expiration of the term. In general, if our Property Manager terminated a sub-property management agreement without cause during the initial three year term, it would have been required to pay Extra Space a termination fee equal to the Set-Up Amount, reduced by 1/36th of the Set-Up Amount for every full month of the term that had elapsed. After the end of the initial three year term, our Property Manager could have terminated a sub-property management agreement on 30 days prior written notice without payment of a termination fee. Extra Space could have terminated a sub-property management agreement on 60 days prior written notice to our Property Manager.</t>
  </si>
  <si>
    <t>Property management monthly management fee due and payable for January and July</t>
  </si>
  <si>
    <t>Property management termination effective period</t>
  </si>
  <si>
    <t>In connection with the termination of each sub-property management agreement, each corresponding property management agreement was amended effective as of October 1, 2017. Pursuant to the amended property management agreements, our Property Manager receives: (i) a monthly management fee for each property equal to the greater of $3,000 or 6% of the gross revenues from the properties plus reimbursement of the Property Manager’s costs of managing the properties and (ii) a construction management fee equal to 5% of the cost of construction or capital improvement work in excess of $10,000. In addition, we have agreed with our Property Manager or an affiliate to share equally in the net revenue attributable to the sale of tenant insurance at our properties. The property management agreements have a three 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t>
  </si>
  <si>
    <t>Sub Property Management Agreement | Property Operating Expenses</t>
  </si>
  <si>
    <t>Aggregate costs incurred in connection with property management change</t>
  </si>
  <si>
    <t>Public Offering</t>
  </si>
  <si>
    <t>Rate of acquisition fees of purchase price of contract</t>
  </si>
  <si>
    <t>1.75%</t>
  </si>
  <si>
    <t>Financing fee</t>
  </si>
  <si>
    <t>Commission percentage of sale price of property</t>
  </si>
  <si>
    <t>Maximum | Prior Arrangement Property Management Agreement</t>
  </si>
  <si>
    <t>Signage and set-up costs associated with converting per property to extra space brand</t>
  </si>
  <si>
    <t>Minimum | Prior Arrangement Property Management Agreement</t>
  </si>
  <si>
    <t>Property management monthly management fee for each property</t>
  </si>
  <si>
    <t>Property management monthly management fee, percentage on gross revenue</t>
  </si>
  <si>
    <t>Minimum | Sub Property Management Agreement</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costs</t>
  </si>
  <si>
    <t>Debt Issuance Costs, Capitalized</t>
  </si>
  <si>
    <t>Acquisition Costs, Capitalized</t>
  </si>
  <si>
    <t>Selling Commissions, Additional Paid In Capital</t>
  </si>
  <si>
    <t>Dealer Manager fees, Additional Paid In Capital</t>
  </si>
  <si>
    <t>Stockholder Servicing Fees, Additional Paid In Capital</t>
  </si>
  <si>
    <t>Offering costs, Additional Paid In Capital</t>
  </si>
  <si>
    <t>Summary of Related Party Costs (Parenthetical) (Detail) - USD ($)</t>
  </si>
  <si>
    <t>Property management fees | Sub-property manager</t>
  </si>
  <si>
    <t>Selling Commissions, Additional Paid In Capital | Dealer Manager | Class T Common stock</t>
  </si>
  <si>
    <t>Commitments and Contingencies - Additional Information (Detail) - USD ($)</t>
  </si>
  <si>
    <t>Apr. 19, 2018</t>
  </si>
  <si>
    <t>May 05, 2017</t>
  </si>
  <si>
    <t>Commitments and Contingencies [Line Items]</t>
  </si>
  <si>
    <t>Issuance of shares pursuant to distribution reinvestment plan</t>
  </si>
  <si>
    <t>Share issued under distribution reinvestment plan</t>
  </si>
  <si>
    <t>Issuance of shares pursuant to distribution reinvestment plan, value</t>
  </si>
  <si>
    <t>Distribution Reinvestment Plan</t>
  </si>
  <si>
    <t>Amendment, suspension or termination period for distribution reinvestment Plan</t>
  </si>
  <si>
    <t>Sales commissions, dealer manager fee, or stockholder servicing fee payable</t>
  </si>
  <si>
    <t>Distribution Reinvestment Plan | Class A Common stock</t>
  </si>
  <si>
    <t>Distribution Reinvestment Plan | Class T Common stock</t>
  </si>
  <si>
    <t>Share Redemption Program</t>
  </si>
  <si>
    <t>Amendment, suspension or termination period of share</t>
  </si>
  <si>
    <t>Maximum weighted average number of shares outstanding percentage</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Subsequent Event | Class A Common stock</t>
  </si>
  <si>
    <t>Estimated value per common share</t>
  </si>
  <si>
    <t>Subsequent Event | Class T Common stock</t>
  </si>
  <si>
    <t>Subsequent Event | Distribution Reinvestment Plan | Class A Common stock</t>
  </si>
  <si>
    <t>Subsequent Event | Distribution Reinvestment Plan | Class T Common stock</t>
  </si>
  <si>
    <t>Stock for Redemptions Based on Number of Years Stock Held (Detail)</t>
  </si>
  <si>
    <t>Less than 1</t>
  </si>
  <si>
    <t>Financial Instruments Subject to Mandatory Redemption by Settlement Terms [Line Items]</t>
  </si>
  <si>
    <t>Redemption price</t>
  </si>
  <si>
    <t>1 or more but less than 3</t>
  </si>
  <si>
    <t>3 or more but less than 4</t>
  </si>
  <si>
    <t>4 or more</t>
  </si>
  <si>
    <t>Potential Acquisitions - Additional Information (Detail) $ in Thousands</t>
  </si>
  <si>
    <t>Nov. 09, 2017USD ($)Subsidiary</t>
  </si>
  <si>
    <t>May 09, 2017USD ($)</t>
  </si>
  <si>
    <t>Apr. 05, 2017USD ($)</t>
  </si>
  <si>
    <t>Riggs Road Preferred Equity</t>
  </si>
  <si>
    <t>Potential Asset Acquisitions [Line Items]</t>
  </si>
  <si>
    <t>Number of subsidiaries made investment in preferred equity | Subsidiary</t>
  </si>
  <si>
    <t>Preferred equity investment</t>
  </si>
  <si>
    <t>Preferred return paid quarterly</t>
  </si>
  <si>
    <t>8.00%</t>
  </si>
  <si>
    <t>Additional preferred return payable upon closing of property</t>
  </si>
  <si>
    <t>4.00%</t>
  </si>
  <si>
    <t>Riggs Road Property</t>
  </si>
  <si>
    <t>Potential purchase price of property</t>
  </si>
  <si>
    <t>Apr. 5,
		2017</t>
  </si>
  <si>
    <t>Earnest money amount</t>
  </si>
  <si>
    <t>Deer Springs Property</t>
  </si>
  <si>
    <t>May 9,
		2017</t>
  </si>
  <si>
    <t>Summary of Quarterly Financial Information (Detail) - USD ($)</t>
  </si>
  <si>
    <t>Jun. 30, 2017</t>
  </si>
  <si>
    <t>Schedule Of Quarterly Financial Information [Line Items]</t>
  </si>
  <si>
    <t>Operating income (loss)</t>
  </si>
  <si>
    <t>Net income (loss)</t>
  </si>
  <si>
    <t>Net income (loss) attributable to the common stockholders</t>
  </si>
  <si>
    <t>Net income (loss) per share-basic and diluted</t>
  </si>
  <si>
    <t>Declaration of Distributions - Additional Information (Detail)</t>
  </si>
  <si>
    <t>Mar. 14, 2018$ / shares</t>
  </si>
  <si>
    <t>Schedule Of Stockholders Equity [Line Items]</t>
  </si>
  <si>
    <t>Common stock daily distribution declared</t>
  </si>
  <si>
    <t>Cash distribution record date start</t>
  </si>
  <si>
    <t>Apr. 1,
		2018</t>
  </si>
  <si>
    <t>Cash distribution record date end</t>
  </si>
  <si>
    <t>Jun. 30,
		2018</t>
  </si>
  <si>
    <t>Class T Common stock | Distribution After Stockholder Servicing Fee is Paid</t>
  </si>
  <si>
    <t>Common stock daily distribution payable</t>
  </si>
  <si>
    <t>Subsequent Events - Additional Information (Detail) - USD ($) $ / shares in Units, shares in Millions</t>
  </si>
  <si>
    <t>May 01, 2018</t>
  </si>
  <si>
    <t>Mar. 14, 2018</t>
  </si>
  <si>
    <t>Subsequent Event [Line Items]</t>
  </si>
  <si>
    <t>Acquisition fees incurred</t>
  </si>
  <si>
    <t>Distribution After Stockholder Servicing Fee is Paid | Class T Common stock</t>
  </si>
  <si>
    <t>Subsequent Event | McKinney Property</t>
  </si>
  <si>
    <t>Purchase price of property</t>
  </si>
  <si>
    <t>Date common stock daily distribution declared</t>
  </si>
  <si>
    <t>Apr. 19,
		2018</t>
  </si>
  <si>
    <t>Jul. 1,
		2018</t>
  </si>
  <si>
    <t>Sep. 30,
		2018</t>
  </si>
  <si>
    <t>Subsequent Event | Distribution After Stockholder Servicing Fee is Paid | Class T Common stock</t>
  </si>
  <si>
    <t>Number of common stock iss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000000_);_(&quot;$ &quot;(#,##0.00000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575428</v>
      </c>
    </row>
    <row r="12" spans="1:3">
      <c r="A12" s="4" t="s">
        <v>19</v>
      </c>
      <c r="B12" s="4" t="s">
        <v>20</v>
      </c>
    </row>
    <row r="13" spans="1:3">
      <c r="A13" s="4" t="s">
        <v>21</v>
      </c>
      <c r="B13" s="4" t="s">
        <v>22</v>
      </c>
    </row>
    <row r="14" spans="1:3">
      <c r="A14" s="4" t="s">
        <v>23</v>
      </c>
    </row>
    <row r="15" spans="1:3">
      <c r="A15" s="3" t="s">
        <v>4</v>
      </c>
    </row>
    <row r="16" spans="1:3">
      <c r="A16" s="4" t="s">
        <v>24</v>
      </c>
      <c r="C16" s="5" t="n">
        <v>19036233</v>
      </c>
    </row>
    <row r="17" spans="1:3">
      <c r="A17" s="4" t="s">
        <v>25</v>
      </c>
    </row>
    <row r="18" spans="1:3">
      <c r="A18" s="3" t="s">
        <v>4</v>
      </c>
    </row>
    <row r="19" spans="1:3">
      <c r="A19" s="4" t="s">
        <v>24</v>
      </c>
      <c r="C19" s="5" t="n">
        <v>7579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170</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6</v>
      </c>
      <c r="B1" s="2" t="s">
        <v>2</v>
      </c>
      <c r="D1" s="2" t="s">
        <v>27</v>
      </c>
    </row>
    <row r="2" spans="1:4">
      <c r="A2" s="3" t="s">
        <v>28</v>
      </c>
    </row>
    <row r="3" spans="1:4">
      <c r="A3" s="4" t="s">
        <v>29</v>
      </c>
      <c r="B3" s="7" t="n">
        <v>47296806</v>
      </c>
      <c r="C3" s="4" t="s">
        <v>30</v>
      </c>
      <c r="D3" s="7" t="n">
        <v>40955234</v>
      </c>
    </row>
    <row r="4" spans="1:4">
      <c r="A4" s="4" t="s">
        <v>31</v>
      </c>
      <c r="B4" s="5" t="n">
        <v>162951385</v>
      </c>
      <c r="C4" s="4" t="s">
        <v>30</v>
      </c>
      <c r="D4" s="5" t="n">
        <v>125878582</v>
      </c>
    </row>
    <row r="5" spans="1:4">
      <c r="A5" s="4" t="s">
        <v>32</v>
      </c>
      <c r="B5" s="5" t="n">
        <v>11361722</v>
      </c>
      <c r="C5" s="4" t="s">
        <v>30</v>
      </c>
      <c r="D5" s="5" t="n">
        <v>9527049</v>
      </c>
    </row>
    <row r="6" spans="1:4">
      <c r="A6" s="4" t="s">
        <v>33</v>
      </c>
      <c r="B6" s="5" t="n">
        <v>221609913</v>
      </c>
      <c r="C6" s="4" t="s">
        <v>30</v>
      </c>
      <c r="D6" s="5" t="n">
        <v>176360865</v>
      </c>
    </row>
    <row r="7" spans="1:4">
      <c r="A7" s="4" t="s">
        <v>34</v>
      </c>
      <c r="B7" s="5" t="n">
        <v>-8380249</v>
      </c>
      <c r="C7" s="4" t="s">
        <v>30</v>
      </c>
      <c r="D7" s="5" t="n">
        <v>-7052779</v>
      </c>
    </row>
    <row r="8" spans="1:4">
      <c r="A8" s="4" t="s">
        <v>35</v>
      </c>
      <c r="B8" s="5" t="n">
        <v>213229664</v>
      </c>
      <c r="C8" s="4" t="s">
        <v>30</v>
      </c>
      <c r="D8" s="5" t="n">
        <v>169308086</v>
      </c>
    </row>
    <row r="9" spans="1:4">
      <c r="A9" s="4" t="s">
        <v>36</v>
      </c>
      <c r="B9" s="5" t="n">
        <v>9442643</v>
      </c>
      <c r="C9" s="4" t="s">
        <v>30</v>
      </c>
      <c r="D9" s="5" t="n">
        <v>10753238</v>
      </c>
    </row>
    <row r="10" spans="1:4">
      <c r="A10" s="4" t="s">
        <v>35</v>
      </c>
      <c r="B10" s="5" t="n">
        <v>222672307</v>
      </c>
      <c r="C10" s="4" t="s">
        <v>30</v>
      </c>
      <c r="D10" s="5" t="n">
        <v>180061324</v>
      </c>
    </row>
    <row r="11" spans="1:4">
      <c r="A11" s="4" t="s">
        <v>37</v>
      </c>
      <c r="B11" s="5" t="n">
        <v>5787681</v>
      </c>
      <c r="C11" s="4" t="s">
        <v>30</v>
      </c>
      <c r="D11" s="5" t="n">
        <v>52720171</v>
      </c>
    </row>
    <row r="12" spans="1:4">
      <c r="A12" s="4" t="s">
        <v>38</v>
      </c>
      <c r="B12" s="5" t="n">
        <v>5045360</v>
      </c>
      <c r="C12" s="4" t="s">
        <v>30</v>
      </c>
      <c r="D12" s="5" t="n">
        <v>5825906</v>
      </c>
    </row>
    <row r="13" spans="1:4">
      <c r="A13" s="4" t="s">
        <v>39</v>
      </c>
      <c r="B13" s="5" t="n">
        <v>355922</v>
      </c>
      <c r="C13" s="4" t="s">
        <v>30</v>
      </c>
      <c r="D13" s="5" t="n">
        <v>465378</v>
      </c>
    </row>
    <row r="14" spans="1:4">
      <c r="A14" s="4" t="s">
        <v>40</v>
      </c>
      <c r="B14" s="5" t="n">
        <v>646266</v>
      </c>
      <c r="C14" s="4" t="s">
        <v>30</v>
      </c>
      <c r="D14" s="5" t="n">
        <v>856979</v>
      </c>
    </row>
    <row r="15" spans="1:4">
      <c r="A15" s="4" t="s">
        <v>41</v>
      </c>
      <c r="B15" s="5" t="n">
        <v>234507536</v>
      </c>
      <c r="C15" s="4" t="s">
        <v>30</v>
      </c>
      <c r="D15" s="5" t="n">
        <v>239929758</v>
      </c>
    </row>
    <row r="16" spans="1:4">
      <c r="A16" s="3" t="s">
        <v>42</v>
      </c>
    </row>
    <row r="17" spans="1:4">
      <c r="A17" s="4" t="s">
        <v>43</v>
      </c>
      <c r="B17" s="5" t="n">
        <v>2340502</v>
      </c>
      <c r="C17" s="4" t="s">
        <v>30</v>
      </c>
      <c r="D17" s="5" t="n">
        <v>5594779</v>
      </c>
    </row>
    <row r="18" spans="1:4">
      <c r="A18" s="4" t="s">
        <v>44</v>
      </c>
      <c r="B18" s="5" t="n">
        <v>4260463</v>
      </c>
      <c r="C18" s="4" t="s">
        <v>30</v>
      </c>
      <c r="D18" s="5" t="n">
        <v>3800992</v>
      </c>
    </row>
    <row r="19" spans="1:4">
      <c r="A19" s="4" t="s">
        <v>45</v>
      </c>
      <c r="B19" s="5" t="n">
        <v>3262515</v>
      </c>
      <c r="C19" s="4" t="s">
        <v>30</v>
      </c>
      <c r="D19" s="5" t="n">
        <v>3406088</v>
      </c>
    </row>
    <row r="20" spans="1:4">
      <c r="A20" s="4" t="s">
        <v>46</v>
      </c>
      <c r="B20" s="5" t="n">
        <v>837609</v>
      </c>
      <c r="C20" s="4" t="s">
        <v>30</v>
      </c>
      <c r="D20" s="5" t="n">
        <v>833488</v>
      </c>
    </row>
    <row r="21" spans="1:4">
      <c r="A21" s="4" t="s">
        <v>47</v>
      </c>
      <c r="B21" s="5" t="n">
        <v>10701089</v>
      </c>
      <c r="C21" s="4" t="s">
        <v>30</v>
      </c>
      <c r="D21" s="5" t="n">
        <v>13635347</v>
      </c>
    </row>
    <row r="22" spans="1:4">
      <c r="A22" s="4" t="s">
        <v>48</v>
      </c>
      <c r="B22" s="4" t="s">
        <v>49</v>
      </c>
      <c r="C22" s="4" t="s">
        <v>30</v>
      </c>
      <c r="D22" s="4" t="s">
        <v>49</v>
      </c>
    </row>
    <row r="23" spans="1:4">
      <c r="A23" s="4" t="s">
        <v>50</v>
      </c>
      <c r="B23" s="5" t="n">
        <v>6555774</v>
      </c>
      <c r="C23" s="4" t="s">
        <v>30</v>
      </c>
      <c r="D23" s="5" t="n">
        <v>5679485</v>
      </c>
    </row>
    <row r="24" spans="1:4">
      <c r="A24" s="3" t="s">
        <v>51</v>
      </c>
    </row>
    <row r="25" spans="1:4">
      <c r="A25" s="4" t="s">
        <v>52</v>
      </c>
      <c r="B25" s="4" t="s">
        <v>49</v>
      </c>
      <c r="C25" s="4" t="s">
        <v>30</v>
      </c>
      <c r="D25" s="4" t="s">
        <v>49</v>
      </c>
    </row>
    <row r="26" spans="1:4">
      <c r="A26" s="4" t="s">
        <v>53</v>
      </c>
      <c r="B26" s="5" t="n">
        <v>247551740</v>
      </c>
      <c r="C26" s="4" t="s">
        <v>30</v>
      </c>
      <c r="D26" s="5" t="n">
        <v>247552584</v>
      </c>
    </row>
    <row r="27" spans="1:4">
      <c r="A27" s="4" t="s">
        <v>54</v>
      </c>
      <c r="B27" s="5" t="n">
        <v>-13081330</v>
      </c>
      <c r="C27" s="4" t="s">
        <v>30</v>
      </c>
      <c r="D27" s="5" t="n">
        <v>-10655612</v>
      </c>
    </row>
    <row r="28" spans="1:4">
      <c r="A28" s="4" t="s">
        <v>55</v>
      </c>
      <c r="B28" s="5" t="n">
        <v>-17230460</v>
      </c>
      <c r="C28" s="4" t="s">
        <v>30</v>
      </c>
      <c r="D28" s="5" t="n">
        <v>-16607616</v>
      </c>
    </row>
    <row r="29" spans="1:4">
      <c r="A29" s="4" t="s">
        <v>56</v>
      </c>
      <c r="B29" s="5" t="n">
        <v>59406</v>
      </c>
      <c r="C29" s="4" t="s">
        <v>30</v>
      </c>
      <c r="D29" s="5" t="n">
        <v>371923</v>
      </c>
    </row>
    <row r="30" spans="1:4">
      <c r="A30" s="4" t="s">
        <v>57</v>
      </c>
      <c r="B30" s="5" t="n">
        <v>217325987</v>
      </c>
      <c r="C30" s="4" t="s">
        <v>30</v>
      </c>
      <c r="D30" s="5" t="n">
        <v>220687789</v>
      </c>
    </row>
    <row r="31" spans="1:4">
      <c r="A31" s="4" t="s">
        <v>58</v>
      </c>
      <c r="B31" s="5" t="n">
        <v>-75314</v>
      </c>
      <c r="C31" s="4" t="s">
        <v>30</v>
      </c>
      <c r="D31" s="5" t="n">
        <v>-72863</v>
      </c>
    </row>
    <row r="32" spans="1:4">
      <c r="A32" s="4" t="s">
        <v>59</v>
      </c>
      <c r="B32" s="5" t="n">
        <v>217250673</v>
      </c>
      <c r="C32" s="4" t="s">
        <v>30</v>
      </c>
      <c r="D32" s="5" t="n">
        <v>220614926</v>
      </c>
    </row>
    <row r="33" spans="1:4">
      <c r="A33" s="4" t="s">
        <v>60</v>
      </c>
      <c r="B33" s="5" t="n">
        <v>234507536</v>
      </c>
      <c r="C33" s="4" t="s">
        <v>30</v>
      </c>
      <c r="D33" s="5" t="n">
        <v>239929758</v>
      </c>
    </row>
    <row r="34" spans="1:4">
      <c r="A34" s="4" t="s">
        <v>23</v>
      </c>
    </row>
    <row r="35" spans="1:4">
      <c r="A35" s="3" t="s">
        <v>51</v>
      </c>
    </row>
    <row r="36" spans="1:4">
      <c r="A36" s="4" t="s">
        <v>61</v>
      </c>
      <c r="B36" s="5" t="n">
        <v>19035</v>
      </c>
      <c r="C36" s="4" t="s">
        <v>30</v>
      </c>
      <c r="D36" s="5" t="n">
        <v>18943</v>
      </c>
    </row>
    <row r="37" spans="1:4">
      <c r="A37" s="4" t="s">
        <v>59</v>
      </c>
      <c r="B37" s="5" t="n">
        <v>19035</v>
      </c>
      <c r="D37" s="5" t="n">
        <v>18943</v>
      </c>
    </row>
    <row r="38" spans="1:4">
      <c r="A38" s="4" t="s">
        <v>25</v>
      </c>
    </row>
    <row r="39" spans="1:4">
      <c r="A39" s="3" t="s">
        <v>51</v>
      </c>
    </row>
    <row r="40" spans="1:4">
      <c r="A40" s="4" t="s">
        <v>61</v>
      </c>
      <c r="B40" s="5" t="n">
        <v>7596</v>
      </c>
      <c r="C40" s="4" t="s">
        <v>30</v>
      </c>
      <c r="D40" s="5" t="n">
        <v>7567</v>
      </c>
    </row>
    <row r="41" spans="1:4">
      <c r="A41" s="4" t="s">
        <v>59</v>
      </c>
      <c r="B41" s="7" t="n">
        <v>7596</v>
      </c>
      <c r="D41" s="7" t="n">
        <v>7567</v>
      </c>
    </row>
    <row r="42" spans="1:4"/>
    <row r="43" spans="1:4">
      <c r="A43" s="4" t="s">
        <v>30</v>
      </c>
      <c r="B43" s="4" t="s">
        <v>62</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0"/>
    <col customWidth="1" max="5" min="5" width="31"/>
    <col customWidth="1" max="6" min="6" width="21"/>
    <col customWidth="1" max="7" min="7" width="27"/>
    <col customWidth="1" max="8" min="8" width="20"/>
    <col customWidth="1" max="9" min="9" width="58"/>
    <col customWidth="1" max="10" min="10" width="4"/>
    <col customWidth="1" max="11" min="11" width="21"/>
    <col customWidth="1" max="12" min="12" width="21"/>
    <col customWidth="1" max="13" min="13" width="23"/>
    <col customWidth="1" max="14" min="14" width="30"/>
    <col customWidth="1" max="15" min="15" width="20"/>
    <col customWidth="1" max="16" min="16" width="21"/>
  </cols>
  <sheetData>
    <row r="1" spans="1:16">
      <c r="A1" s="1" t="s">
        <v>264</v>
      </c>
      <c r="B1" s="2" t="s">
        <v>265</v>
      </c>
      <c r="C1" s="2" t="s">
        <v>266</v>
      </c>
      <c r="D1" s="2" t="s">
        <v>267</v>
      </c>
      <c r="E1" s="2" t="s">
        <v>268</v>
      </c>
      <c r="F1" s="2" t="s">
        <v>269</v>
      </c>
      <c r="G1" s="2" t="s">
        <v>270</v>
      </c>
      <c r="H1" s="2" t="s">
        <v>271</v>
      </c>
      <c r="I1" s="2" t="s">
        <v>272</v>
      </c>
      <c r="K1" s="2" t="s">
        <v>273</v>
      </c>
      <c r="L1" s="2" t="s">
        <v>274</v>
      </c>
      <c r="M1" s="2" t="s">
        <v>275</v>
      </c>
      <c r="N1" s="2" t="s">
        <v>276</v>
      </c>
      <c r="O1" s="2" t="s">
        <v>277</v>
      </c>
      <c r="P1" s="2" t="s">
        <v>278</v>
      </c>
    </row>
    <row r="2" spans="1:16">
      <c r="A2" s="3" t="s">
        <v>279</v>
      </c>
    </row>
    <row r="3" spans="1:16">
      <c r="A3" s="4" t="s">
        <v>280</v>
      </c>
      <c r="I3" s="4" t="s">
        <v>281</v>
      </c>
    </row>
    <row r="4" spans="1:16">
      <c r="A4" s="4" t="s">
        <v>282</v>
      </c>
      <c r="I4" s="5" t="n">
        <v>0</v>
      </c>
    </row>
    <row r="5" spans="1:16">
      <c r="A5" s="4" t="s">
        <v>283</v>
      </c>
      <c r="I5" s="5" t="n">
        <v>200000000</v>
      </c>
      <c r="J5" s="4" t="s">
        <v>30</v>
      </c>
      <c r="N5" s="5" t="n">
        <v>200000000</v>
      </c>
    </row>
    <row r="6" spans="1:16">
      <c r="A6" s="4" t="s">
        <v>284</v>
      </c>
      <c r="I6" s="8" t="n">
        <v>0.001</v>
      </c>
      <c r="J6" s="4" t="s">
        <v>30</v>
      </c>
      <c r="N6" s="8" t="n">
        <v>0.001</v>
      </c>
    </row>
    <row r="7" spans="1:16">
      <c r="A7" s="4" t="s">
        <v>285</v>
      </c>
      <c r="F7" s="7" t="n">
        <v>95000000</v>
      </c>
    </row>
    <row r="8" spans="1:16">
      <c r="A8" s="4" t="s">
        <v>146</v>
      </c>
      <c r="K8" s="7" t="n">
        <v>129647363</v>
      </c>
    </row>
    <row r="9" spans="1:16">
      <c r="A9" s="4" t="s">
        <v>286</v>
      </c>
      <c r="I9" s="7" t="n">
        <v>1401583</v>
      </c>
      <c r="K9" s="7" t="n">
        <v>617426</v>
      </c>
    </row>
    <row r="10" spans="1:16">
      <c r="A10" s="4" t="s">
        <v>287</v>
      </c>
      <c r="D10" s="4" t="s">
        <v>288</v>
      </c>
    </row>
    <row r="11" spans="1:16">
      <c r="A11" s="4" t="s">
        <v>289</v>
      </c>
      <c r="I11" s="5" t="n">
        <v>27</v>
      </c>
    </row>
    <row r="12" spans="1:16">
      <c r="A12" s="4" t="s">
        <v>290</v>
      </c>
      <c r="I12" s="5" t="n">
        <v>10</v>
      </c>
    </row>
    <row r="13" spans="1:16">
      <c r="A13" s="4" t="s">
        <v>291</v>
      </c>
    </row>
    <row r="14" spans="1:16">
      <c r="A14" s="3" t="s">
        <v>279</v>
      </c>
    </row>
    <row r="15" spans="1:16">
      <c r="A15" s="4" t="s">
        <v>292</v>
      </c>
      <c r="B15" s="5" t="n">
        <v>500000</v>
      </c>
    </row>
    <row r="16" spans="1:16">
      <c r="A16" s="4" t="s">
        <v>146</v>
      </c>
      <c r="B16" s="7" t="n">
        <v>5300000</v>
      </c>
    </row>
    <row r="17" spans="1:16">
      <c r="A17" s="4" t="s">
        <v>293</v>
      </c>
    </row>
    <row r="18" spans="1:16">
      <c r="A18" s="3" t="s">
        <v>279</v>
      </c>
    </row>
    <row r="19" spans="1:16">
      <c r="A19" s="4" t="s">
        <v>286</v>
      </c>
      <c r="D19" s="7" t="n">
        <v>115600000</v>
      </c>
    </row>
    <row r="20" spans="1:16">
      <c r="A20" s="4" t="s">
        <v>23</v>
      </c>
    </row>
    <row r="21" spans="1:16">
      <c r="A21" s="3" t="s">
        <v>279</v>
      </c>
    </row>
    <row r="22" spans="1:16">
      <c r="A22" s="4" t="s">
        <v>294</v>
      </c>
      <c r="I22" s="5" t="n">
        <v>350000000</v>
      </c>
      <c r="J22" s="4" t="s">
        <v>30</v>
      </c>
      <c r="N22" s="5" t="n">
        <v>350000000</v>
      </c>
    </row>
    <row r="23" spans="1:16">
      <c r="A23" s="4" t="s">
        <v>295</v>
      </c>
      <c r="I23" s="8" t="n">
        <v>0.001</v>
      </c>
      <c r="J23" s="4" t="s">
        <v>30</v>
      </c>
      <c r="N23" s="8" t="n">
        <v>0.001</v>
      </c>
    </row>
    <row r="24" spans="1:16">
      <c r="A24" s="4" t="s">
        <v>296</v>
      </c>
      <c r="I24" s="5" t="n">
        <v>19034444</v>
      </c>
      <c r="J24" s="4" t="s">
        <v>30</v>
      </c>
      <c r="N24" s="5" t="n">
        <v>18942639</v>
      </c>
    </row>
    <row r="25" spans="1:16">
      <c r="A25" s="4" t="s">
        <v>286</v>
      </c>
      <c r="I25" s="7" t="n">
        <v>93</v>
      </c>
    </row>
    <row r="26" spans="1:16">
      <c r="A26" s="4" t="s">
        <v>297</v>
      </c>
    </row>
    <row r="27" spans="1:16">
      <c r="A27" s="3" t="s">
        <v>279</v>
      </c>
    </row>
    <row r="28" spans="1:16">
      <c r="A28" s="4" t="s">
        <v>298</v>
      </c>
      <c r="M28" s="9" t="n">
        <v>11.58</v>
      </c>
    </row>
    <row r="29" spans="1:16">
      <c r="A29" s="4" t="s">
        <v>299</v>
      </c>
    </row>
    <row r="30" spans="1:16">
      <c r="A30" s="3" t="s">
        <v>279</v>
      </c>
    </row>
    <row r="31" spans="1:16">
      <c r="A31" s="4" t="s">
        <v>300</v>
      </c>
      <c r="C31" s="9" t="n">
        <v>11.58</v>
      </c>
    </row>
    <row r="32" spans="1:16">
      <c r="A32" s="4" t="s">
        <v>301</v>
      </c>
    </row>
    <row r="33" spans="1:16">
      <c r="A33" s="3" t="s">
        <v>279</v>
      </c>
    </row>
    <row r="34" spans="1:16">
      <c r="A34" s="4" t="s">
        <v>300</v>
      </c>
      <c r="C34" s="10" t="n">
        <v>11.58</v>
      </c>
    </row>
    <row r="35" spans="1:16">
      <c r="A35" s="4" t="s">
        <v>25</v>
      </c>
    </row>
    <row r="36" spans="1:16">
      <c r="A36" s="3" t="s">
        <v>279</v>
      </c>
    </row>
    <row r="37" spans="1:16">
      <c r="A37" s="4" t="s">
        <v>294</v>
      </c>
      <c r="I37" s="5" t="n">
        <v>350000000</v>
      </c>
      <c r="J37" s="4" t="s">
        <v>30</v>
      </c>
      <c r="N37" s="5" t="n">
        <v>350000000</v>
      </c>
    </row>
    <row r="38" spans="1:16">
      <c r="A38" s="4" t="s">
        <v>295</v>
      </c>
      <c r="I38" s="8" t="n">
        <v>0.001</v>
      </c>
      <c r="J38" s="4" t="s">
        <v>30</v>
      </c>
      <c r="N38" s="8" t="n">
        <v>0.001</v>
      </c>
    </row>
    <row r="39" spans="1:16">
      <c r="A39" s="4" t="s">
        <v>296</v>
      </c>
      <c r="I39" s="5" t="n">
        <v>7594917</v>
      </c>
      <c r="J39" s="4" t="s">
        <v>30</v>
      </c>
      <c r="N39" s="5" t="n">
        <v>7566333</v>
      </c>
    </row>
    <row r="40" spans="1:16">
      <c r="A40" s="4" t="s">
        <v>286</v>
      </c>
      <c r="I40" s="7" t="n">
        <v>29</v>
      </c>
    </row>
    <row r="41" spans="1:16">
      <c r="A41" s="4" t="s">
        <v>302</v>
      </c>
    </row>
    <row r="42" spans="1:16">
      <c r="A42" s="3" t="s">
        <v>279</v>
      </c>
    </row>
    <row r="43" spans="1:16">
      <c r="A43" s="4" t="s">
        <v>298</v>
      </c>
      <c r="M43" s="9" t="n">
        <v>11.58</v>
      </c>
    </row>
    <row r="44" spans="1:16">
      <c r="A44" s="4" t="s">
        <v>303</v>
      </c>
    </row>
    <row r="45" spans="1:16">
      <c r="A45" s="3" t="s">
        <v>279</v>
      </c>
    </row>
    <row r="46" spans="1:16">
      <c r="A46" s="4" t="s">
        <v>300</v>
      </c>
      <c r="C46" s="10" t="n">
        <v>11.58</v>
      </c>
    </row>
    <row r="47" spans="1:16">
      <c r="A47" s="4" t="s">
        <v>304</v>
      </c>
    </row>
    <row r="48" spans="1:16">
      <c r="A48" s="3" t="s">
        <v>279</v>
      </c>
    </row>
    <row r="49" spans="1:16">
      <c r="A49" s="4" t="s">
        <v>300</v>
      </c>
      <c r="C49" s="9" t="n">
        <v>11.58</v>
      </c>
    </row>
    <row r="50" spans="1:16">
      <c r="A50" s="4" t="s">
        <v>305</v>
      </c>
    </row>
    <row r="51" spans="1:16">
      <c r="A51" s="3" t="s">
        <v>279</v>
      </c>
    </row>
    <row r="52" spans="1:16">
      <c r="A52" s="4" t="s">
        <v>306</v>
      </c>
      <c r="O52" s="7" t="n">
        <v>1000000</v>
      </c>
      <c r="P52" s="7" t="n">
        <v>109500000</v>
      </c>
    </row>
    <row r="53" spans="1:16">
      <c r="A53" s="4" t="s">
        <v>307</v>
      </c>
      <c r="G53" s="7" t="n">
        <v>7800000</v>
      </c>
    </row>
    <row r="54" spans="1:16">
      <c r="A54" s="4" t="s">
        <v>292</v>
      </c>
      <c r="G54" s="5" t="n">
        <v>830000</v>
      </c>
    </row>
    <row r="55" spans="1:16">
      <c r="A55" s="4" t="s">
        <v>308</v>
      </c>
    </row>
    <row r="56" spans="1:16">
      <c r="A56" s="3" t="s">
        <v>279</v>
      </c>
    </row>
    <row r="57" spans="1:16">
      <c r="A57" s="4" t="s">
        <v>306</v>
      </c>
      <c r="F57" s="7" t="n">
        <v>1000000000</v>
      </c>
    </row>
    <row r="58" spans="1:16">
      <c r="A58" s="4" t="s">
        <v>309</v>
      </c>
    </row>
    <row r="59" spans="1:16">
      <c r="A59" s="3" t="s">
        <v>279</v>
      </c>
    </row>
    <row r="60" spans="1:16">
      <c r="A60" s="4" t="s">
        <v>296</v>
      </c>
      <c r="I60" s="5" t="n">
        <v>17900000</v>
      </c>
    </row>
    <row r="61" spans="1:16">
      <c r="A61" s="4" t="s">
        <v>146</v>
      </c>
      <c r="I61" s="7" t="n">
        <v>193000000</v>
      </c>
    </row>
    <row r="62" spans="1:16">
      <c r="A62" s="4" t="s">
        <v>310</v>
      </c>
    </row>
    <row r="63" spans="1:16">
      <c r="A63" s="3" t="s">
        <v>279</v>
      </c>
    </row>
    <row r="64" spans="1:16">
      <c r="A64" s="4" t="s">
        <v>296</v>
      </c>
      <c r="I64" s="5" t="n">
        <v>7500000</v>
      </c>
    </row>
    <row r="65" spans="1:16">
      <c r="A65" s="4" t="s">
        <v>146</v>
      </c>
      <c r="I65" s="7" t="n">
        <v>79000000</v>
      </c>
    </row>
    <row r="66" spans="1:16">
      <c r="A66" s="4" t="s">
        <v>311</v>
      </c>
    </row>
    <row r="67" spans="1:16">
      <c r="A67" s="3" t="s">
        <v>279</v>
      </c>
    </row>
    <row r="68" spans="1:16">
      <c r="A68" s="4" t="s">
        <v>296</v>
      </c>
      <c r="I68" s="5" t="n">
        <v>315000</v>
      </c>
    </row>
    <row r="69" spans="1:16">
      <c r="A69" s="4" t="s">
        <v>146</v>
      </c>
      <c r="I69" s="7" t="n">
        <v>3600000</v>
      </c>
    </row>
    <row r="70" spans="1:16">
      <c r="A70" s="4" t="s">
        <v>312</v>
      </c>
    </row>
    <row r="71" spans="1:16">
      <c r="A71" s="3" t="s">
        <v>279</v>
      </c>
    </row>
    <row r="72" spans="1:16">
      <c r="A72" s="4" t="s">
        <v>296</v>
      </c>
      <c r="I72" s="5" t="n">
        <v>101000</v>
      </c>
    </row>
    <row r="73" spans="1:16">
      <c r="A73" s="4" t="s">
        <v>146</v>
      </c>
      <c r="I73" s="7" t="n">
        <v>1200000</v>
      </c>
    </row>
    <row r="74" spans="1:16">
      <c r="A74" s="4" t="s">
        <v>313</v>
      </c>
    </row>
    <row r="75" spans="1:16">
      <c r="A75" s="3" t="s">
        <v>279</v>
      </c>
    </row>
    <row r="76" spans="1:16">
      <c r="A76" s="4" t="s">
        <v>314</v>
      </c>
      <c r="L76" s="7" t="n">
        <v>201000</v>
      </c>
    </row>
    <row r="77" spans="1:16">
      <c r="A77" s="4" t="s">
        <v>315</v>
      </c>
      <c r="H77" s="7" t="n">
        <v>1000</v>
      </c>
    </row>
    <row r="78" spans="1:16">
      <c r="A78" s="4" t="s">
        <v>316</v>
      </c>
    </row>
    <row r="79" spans="1:16">
      <c r="A79" s="3" t="s">
        <v>279</v>
      </c>
    </row>
    <row r="80" spans="1:16">
      <c r="A80" s="4" t="s">
        <v>317</v>
      </c>
      <c r="I80" s="4" t="s">
        <v>318</v>
      </c>
    </row>
    <row r="81" spans="1:16">
      <c r="A81" s="4" t="s">
        <v>319</v>
      </c>
      <c r="I81" s="4" t="s">
        <v>320</v>
      </c>
    </row>
    <row r="82" spans="1:16">
      <c r="A82" s="4" t="s">
        <v>321</v>
      </c>
    </row>
    <row r="83" spans="1:16">
      <c r="A83" s="3" t="s">
        <v>279</v>
      </c>
    </row>
    <row r="84" spans="1:16">
      <c r="A84" s="4" t="s">
        <v>322</v>
      </c>
      <c r="I84" s="4" t="s">
        <v>323</v>
      </c>
    </row>
    <row r="85" spans="1:16">
      <c r="A85" s="4" t="s">
        <v>324</v>
      </c>
    </row>
    <row r="86" spans="1:16">
      <c r="A86" s="3" t="s">
        <v>279</v>
      </c>
    </row>
    <row r="87" spans="1:16">
      <c r="A87" s="4" t="s">
        <v>325</v>
      </c>
      <c r="I87" s="4" t="s">
        <v>326</v>
      </c>
    </row>
    <row r="88" spans="1:16">
      <c r="A88" s="4" t="s">
        <v>327</v>
      </c>
      <c r="I88" s="4" t="s">
        <v>328</v>
      </c>
    </row>
    <row r="89" spans="1:16">
      <c r="A89" s="4" t="s">
        <v>329</v>
      </c>
    </row>
    <row r="90" spans="1:16">
      <c r="A90" s="3" t="s">
        <v>279</v>
      </c>
    </row>
    <row r="91" spans="1:16">
      <c r="A91" s="4" t="s">
        <v>327</v>
      </c>
      <c r="I91" s="4" t="s">
        <v>328</v>
      </c>
    </row>
    <row r="92" spans="1:16">
      <c r="A92" s="4" t="s">
        <v>330</v>
      </c>
    </row>
    <row r="93" spans="1:16">
      <c r="A93" s="3" t="s">
        <v>279</v>
      </c>
    </row>
    <row r="94" spans="1:16">
      <c r="A94" s="4" t="s">
        <v>331</v>
      </c>
      <c r="E94" s="9" t="n">
        <v>13.75</v>
      </c>
    </row>
    <row r="95" spans="1:16">
      <c r="A95" s="4" t="s">
        <v>332</v>
      </c>
      <c r="E95" s="7" t="n">
        <v>1400000000</v>
      </c>
    </row>
    <row r="96" spans="1:16">
      <c r="A96" s="4" t="s">
        <v>333</v>
      </c>
    </row>
    <row r="97" spans="1:16">
      <c r="A97" s="3" t="s">
        <v>279</v>
      </c>
    </row>
    <row r="98" spans="1:16">
      <c r="A98" s="4" t="s">
        <v>317</v>
      </c>
      <c r="I98" s="4" t="s">
        <v>334</v>
      </c>
    </row>
    <row r="99" spans="1:16">
      <c r="A99" s="4" t="s">
        <v>335</v>
      </c>
    </row>
    <row r="100" spans="1:16">
      <c r="A100" s="3" t="s">
        <v>279</v>
      </c>
    </row>
    <row r="101" spans="1:16">
      <c r="A101" s="4" t="s">
        <v>336</v>
      </c>
      <c r="I101" s="4" t="s">
        <v>337</v>
      </c>
    </row>
    <row r="102" spans="1:16"/>
    <row r="103" spans="1:16">
      <c r="A103" s="4" t="s">
        <v>30</v>
      </c>
      <c r="B103" s="4" t="s">
        <v>62</v>
      </c>
    </row>
  </sheetData>
  <mergeCells count="3">
    <mergeCell ref="I1:J1"/>
    <mergeCell ref="A102:P102"/>
    <mergeCell ref="B103:P10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21"/>
    <col customWidth="1" max="5" min="5" width="37"/>
  </cols>
  <sheetData>
    <row r="1" spans="1:5">
      <c r="A1" s="1" t="s">
        <v>338</v>
      </c>
      <c r="B1" s="2" t="s">
        <v>1</v>
      </c>
      <c r="E1" s="2" t="s">
        <v>339</v>
      </c>
    </row>
    <row r="2" spans="1:5">
      <c r="B2" s="2" t="s">
        <v>340</v>
      </c>
      <c r="D2" s="2" t="s">
        <v>273</v>
      </c>
      <c r="E2" s="2" t="s">
        <v>341</v>
      </c>
    </row>
    <row r="3" spans="1:5">
      <c r="A3" s="3" t="s">
        <v>342</v>
      </c>
    </row>
    <row r="4" spans="1:5">
      <c r="A4" s="4" t="s">
        <v>343</v>
      </c>
      <c r="B4" s="5" t="n">
        <v>1</v>
      </c>
      <c r="E4" s="5" t="n">
        <v>1</v>
      </c>
    </row>
    <row r="5" spans="1:5">
      <c r="A5" s="4" t="s">
        <v>344</v>
      </c>
      <c r="B5" s="7" t="n">
        <v>0</v>
      </c>
      <c r="E5" s="7" t="n">
        <v>1300000</v>
      </c>
    </row>
    <row r="6" spans="1:5">
      <c r="A6" s="4" t="s">
        <v>345</v>
      </c>
      <c r="B6" s="5" t="n">
        <v>3</v>
      </c>
    </row>
    <row r="7" spans="1:5">
      <c r="A7" s="4" t="s">
        <v>346</v>
      </c>
      <c r="B7" s="7" t="n">
        <v>0</v>
      </c>
      <c r="D7" s="7" t="n">
        <v>0</v>
      </c>
    </row>
    <row r="8" spans="1:5">
      <c r="A8" s="4" t="s">
        <v>347</v>
      </c>
      <c r="B8" s="5" t="n">
        <v>4100000</v>
      </c>
      <c r="E8" s="5" t="n">
        <v>4100000</v>
      </c>
    </row>
    <row r="9" spans="1:5">
      <c r="A9" s="4" t="s">
        <v>348</v>
      </c>
      <c r="B9" s="5" t="n">
        <v>3400000</v>
      </c>
      <c r="E9" s="5" t="n">
        <v>3200000</v>
      </c>
    </row>
    <row r="10" spans="1:5">
      <c r="A10" s="4" t="s">
        <v>349</v>
      </c>
      <c r="B10" s="5" t="n">
        <v>600000</v>
      </c>
    </row>
    <row r="11" spans="1:5">
      <c r="A11" s="4" t="s">
        <v>350</v>
      </c>
      <c r="B11" s="5" t="n">
        <v>100000</v>
      </c>
    </row>
    <row r="12" spans="1:5">
      <c r="A12" s="4" t="s">
        <v>351</v>
      </c>
      <c r="B12" s="5" t="n">
        <v>0</v>
      </c>
    </row>
    <row r="13" spans="1:5">
      <c r="A13" s="4" t="s">
        <v>145</v>
      </c>
      <c r="B13" s="5" t="n">
        <v>355922</v>
      </c>
      <c r="C13" s="4" t="s">
        <v>30</v>
      </c>
      <c r="E13" s="5" t="n">
        <v>465378</v>
      </c>
    </row>
    <row r="14" spans="1:5">
      <c r="A14" s="4" t="s">
        <v>352</v>
      </c>
      <c r="B14" s="5" t="n">
        <v>0</v>
      </c>
      <c r="E14" s="5" t="n">
        <v>0</v>
      </c>
    </row>
    <row r="15" spans="1:5">
      <c r="A15" s="4" t="s">
        <v>353</v>
      </c>
      <c r="B15" s="7" t="n">
        <v>0</v>
      </c>
      <c r="E15" s="7" t="n">
        <v>0</v>
      </c>
    </row>
    <row r="16" spans="1:5">
      <c r="A16" s="4" t="s">
        <v>354</v>
      </c>
      <c r="B16" s="4" t="s">
        <v>355</v>
      </c>
    </row>
    <row r="17" spans="1:5">
      <c r="A17" s="4" t="s">
        <v>54</v>
      </c>
    </row>
    <row r="18" spans="1:5">
      <c r="A18" s="3" t="s">
        <v>342</v>
      </c>
    </row>
    <row r="19" spans="1:5">
      <c r="A19" s="4" t="s">
        <v>356</v>
      </c>
      <c r="B19" s="5" t="n">
        <v>56000</v>
      </c>
      <c r="E19" s="5" t="n">
        <v>22000</v>
      </c>
    </row>
    <row r="20" spans="1:5">
      <c r="A20" s="4" t="s">
        <v>50</v>
      </c>
    </row>
    <row r="21" spans="1:5">
      <c r="A21" s="3" t="s">
        <v>342</v>
      </c>
    </row>
    <row r="22" spans="1:5">
      <c r="A22" s="4" t="s">
        <v>357</v>
      </c>
      <c r="B22" s="7" t="n">
        <v>525000</v>
      </c>
      <c r="E22" s="7" t="n">
        <v>211000</v>
      </c>
    </row>
    <row r="23" spans="1:5">
      <c r="A23" s="4" t="s">
        <v>358</v>
      </c>
    </row>
    <row r="24" spans="1:5">
      <c r="A24" s="3" t="s">
        <v>342</v>
      </c>
    </row>
    <row r="25" spans="1:5">
      <c r="A25" s="4" t="s">
        <v>359</v>
      </c>
      <c r="B25" s="4" t="s">
        <v>360</v>
      </c>
    </row>
    <row r="26" spans="1:5">
      <c r="A26" s="4" t="s">
        <v>361</v>
      </c>
      <c r="B26" s="4" t="s">
        <v>360</v>
      </c>
    </row>
    <row r="27" spans="1:5">
      <c r="A27" s="4" t="s">
        <v>362</v>
      </c>
      <c r="B27" s="4" t="s">
        <v>363</v>
      </c>
    </row>
    <row r="28" spans="1:5">
      <c r="A28" s="4" t="s">
        <v>364</v>
      </c>
    </row>
    <row r="29" spans="1:5">
      <c r="A29" s="3" t="s">
        <v>342</v>
      </c>
    </row>
    <row r="30" spans="1:5">
      <c r="A30" s="4" t="s">
        <v>365</v>
      </c>
      <c r="B30" s="4" t="s">
        <v>366</v>
      </c>
    </row>
    <row r="31" spans="1:5">
      <c r="A31" s="4" t="s">
        <v>367</v>
      </c>
    </row>
    <row r="32" spans="1:5">
      <c r="A32" s="3" t="s">
        <v>342</v>
      </c>
    </row>
    <row r="33" spans="1:5">
      <c r="A33" s="4" t="s">
        <v>145</v>
      </c>
      <c r="B33" s="7" t="n">
        <v>400000</v>
      </c>
      <c r="E33" s="5" t="n">
        <v>500000</v>
      </c>
    </row>
    <row r="34" spans="1:5">
      <c r="A34" s="4" t="s">
        <v>368</v>
      </c>
    </row>
    <row r="35" spans="1:5">
      <c r="A35" s="3" t="s">
        <v>342</v>
      </c>
    </row>
    <row r="36" spans="1:5">
      <c r="A36" s="4" t="s">
        <v>145</v>
      </c>
      <c r="B36" s="7" t="n">
        <v>214367</v>
      </c>
      <c r="E36" s="7" t="n">
        <v>300000</v>
      </c>
    </row>
    <row r="37" spans="1:5">
      <c r="A37" s="4" t="s">
        <v>369</v>
      </c>
    </row>
    <row r="38" spans="1:5">
      <c r="A38" s="3" t="s">
        <v>342</v>
      </c>
    </row>
    <row r="39" spans="1:5">
      <c r="A39" s="4" t="s">
        <v>370</v>
      </c>
      <c r="B39" s="4" t="s">
        <v>371</v>
      </c>
    </row>
    <row r="40" spans="1:5">
      <c r="A40" s="4" t="s">
        <v>372</v>
      </c>
    </row>
    <row r="41" spans="1:5">
      <c r="A41" s="3" t="s">
        <v>342</v>
      </c>
    </row>
    <row r="42" spans="1:5">
      <c r="A42" s="4" t="s">
        <v>370</v>
      </c>
      <c r="B42" s="4" t="s">
        <v>373</v>
      </c>
    </row>
    <row r="43" spans="1:5"/>
    <row r="44" spans="1:5">
      <c r="A44" s="4" t="s">
        <v>30</v>
      </c>
      <c r="B44" s="4" t="s">
        <v>62</v>
      </c>
    </row>
  </sheetData>
  <mergeCells count="5">
    <mergeCell ref="A1:A2"/>
    <mergeCell ref="B1:D1"/>
    <mergeCell ref="B2:C2"/>
    <mergeCell ref="A43:E43"/>
    <mergeCell ref="B44:E4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374</v>
      </c>
      <c r="B1" s="2" t="s">
        <v>1</v>
      </c>
    </row>
    <row r="2" spans="1:2">
      <c r="B2" s="2" t="s">
        <v>2</v>
      </c>
    </row>
    <row r="3" spans="1:2">
      <c r="A3" s="4" t="s">
        <v>29</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3</v>
      </c>
    </row>
    <row r="15" spans="1:2">
      <c r="A15" s="4" t="s">
        <v>384</v>
      </c>
    </row>
    <row r="16" spans="1:2">
      <c r="A16" s="3" t="s">
        <v>375</v>
      </c>
    </row>
    <row r="17" spans="1:2">
      <c r="A17" s="4" t="s">
        <v>376</v>
      </c>
      <c r="B17"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4"/>
    <col customWidth="1" max="4" min="4" width="14"/>
  </cols>
  <sheetData>
    <row r="1" spans="1:4">
      <c r="A1" s="1" t="s">
        <v>63</v>
      </c>
      <c r="B1" s="2" t="s">
        <v>2</v>
      </c>
      <c r="C1" s="2" t="s">
        <v>30</v>
      </c>
      <c r="D1" s="2" t="s">
        <v>27</v>
      </c>
    </row>
    <row r="2" spans="1:4">
      <c r="A2" s="4" t="s">
        <v>64</v>
      </c>
      <c r="B2" s="8" t="n">
        <v>0.001</v>
      </c>
      <c r="D2" s="8" t="n">
        <v>0.001</v>
      </c>
    </row>
    <row r="3" spans="1:4">
      <c r="A3" s="4" t="s">
        <v>65</v>
      </c>
      <c r="B3" s="5" t="n">
        <v>200000000</v>
      </c>
      <c r="D3" s="5" t="n">
        <v>200000000</v>
      </c>
    </row>
    <row r="4" spans="1:4">
      <c r="A4" s="4" t="s">
        <v>66</v>
      </c>
      <c r="B4" s="5" t="n">
        <v>0</v>
      </c>
      <c r="D4" s="5" t="n">
        <v>0</v>
      </c>
    </row>
    <row r="5" spans="1:4">
      <c r="A5" s="4" t="s">
        <v>67</v>
      </c>
      <c r="B5" s="5" t="n">
        <v>0</v>
      </c>
      <c r="D5" s="5" t="n">
        <v>0</v>
      </c>
    </row>
    <row r="6" spans="1:4">
      <c r="A6" s="4" t="s">
        <v>23</v>
      </c>
    </row>
    <row r="7" spans="1:4">
      <c r="A7" s="4" t="s">
        <v>68</v>
      </c>
      <c r="B7" s="8" t="n">
        <v>0.001</v>
      </c>
      <c r="D7" s="8" t="n">
        <v>0.001</v>
      </c>
    </row>
    <row r="8" spans="1:4">
      <c r="A8" s="4" t="s">
        <v>69</v>
      </c>
      <c r="B8" s="5" t="n">
        <v>350000000</v>
      </c>
      <c r="D8" s="5" t="n">
        <v>350000000</v>
      </c>
    </row>
    <row r="9" spans="1:4">
      <c r="A9" s="4" t="s">
        <v>70</v>
      </c>
      <c r="B9" s="5" t="n">
        <v>19034444</v>
      </c>
      <c r="D9" s="5" t="n">
        <v>18942639</v>
      </c>
    </row>
    <row r="10" spans="1:4">
      <c r="A10" s="4" t="s">
        <v>71</v>
      </c>
      <c r="B10" s="5" t="n">
        <v>19034444</v>
      </c>
      <c r="D10" s="5" t="n">
        <v>18942639</v>
      </c>
    </row>
    <row r="11" spans="1:4">
      <c r="A11" s="4" t="s">
        <v>25</v>
      </c>
    </row>
    <row r="12" spans="1:4">
      <c r="A12" s="4" t="s">
        <v>68</v>
      </c>
      <c r="B12" s="8" t="n">
        <v>0.001</v>
      </c>
      <c r="D12" s="8" t="n">
        <v>0.001</v>
      </c>
    </row>
    <row r="13" spans="1:4">
      <c r="A13" s="4" t="s">
        <v>69</v>
      </c>
      <c r="B13" s="5" t="n">
        <v>350000000</v>
      </c>
      <c r="D13" s="5" t="n">
        <v>350000000</v>
      </c>
    </row>
    <row r="14" spans="1:4">
      <c r="A14" s="4" t="s">
        <v>70</v>
      </c>
      <c r="B14" s="5" t="n">
        <v>7594917</v>
      </c>
      <c r="D14" s="5" t="n">
        <v>7566333</v>
      </c>
    </row>
    <row r="15" spans="1:4">
      <c r="A15" s="4" t="s">
        <v>71</v>
      </c>
      <c r="B15" s="5" t="n">
        <v>7594917</v>
      </c>
      <c r="D15" s="5" t="n">
        <v>7566333</v>
      </c>
    </row>
    <row r="16" spans="1:4"/>
    <row r="17" spans="1:4">
      <c r="A17" s="4" t="s">
        <v>30</v>
      </c>
      <c r="B17" s="4" t="s">
        <v>62</v>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386</v>
      </c>
      <c r="B1" s="2" t="s">
        <v>1</v>
      </c>
    </row>
    <row r="2" spans="1:3">
      <c r="B2" s="2" t="s">
        <v>387</v>
      </c>
    </row>
    <row r="3" spans="1:3">
      <c r="A3" s="3" t="s">
        <v>388</v>
      </c>
    </row>
    <row r="4" spans="1:3">
      <c r="A4" s="4" t="s">
        <v>389</v>
      </c>
      <c r="B4" s="7" t="n">
        <v>176360865</v>
      </c>
    </row>
    <row r="5" spans="1:3">
      <c r="A5" s="4" t="s">
        <v>390</v>
      </c>
      <c r="B5" s="5" t="n">
        <v>41294323</v>
      </c>
    </row>
    <row r="6" spans="1:3">
      <c r="A6" s="4" t="s">
        <v>160</v>
      </c>
      <c r="B6" s="5" t="n">
        <v>4006921</v>
      </c>
      <c r="C6" s="4" t="s">
        <v>30</v>
      </c>
    </row>
    <row r="7" spans="1:3">
      <c r="A7" s="4" t="s">
        <v>391</v>
      </c>
      <c r="B7" s="5" t="n">
        <v>-110484</v>
      </c>
    </row>
    <row r="8" spans="1:3">
      <c r="A8" s="4" t="s">
        <v>392</v>
      </c>
      <c r="B8" s="5" t="n">
        <v>58288</v>
      </c>
    </row>
    <row r="9" spans="1:3">
      <c r="A9" s="4" t="s">
        <v>393</v>
      </c>
      <c r="B9" s="5" t="n">
        <v>221609913</v>
      </c>
    </row>
    <row r="10" spans="1:3">
      <c r="A10" s="3" t="s">
        <v>34</v>
      </c>
    </row>
    <row r="11" spans="1:3">
      <c r="A11" s="4" t="s">
        <v>394</v>
      </c>
      <c r="B11" s="5" t="n">
        <v>-7052779</v>
      </c>
    </row>
    <row r="12" spans="1:3">
      <c r="A12" s="4" t="s">
        <v>395</v>
      </c>
      <c r="B12" s="5" t="n">
        <v>-1327470</v>
      </c>
    </row>
    <row r="13" spans="1:3">
      <c r="A13" s="4" t="s">
        <v>396</v>
      </c>
      <c r="B13" s="7" t="n">
        <v>-8380249</v>
      </c>
      <c r="C13" s="4" t="s">
        <v>397</v>
      </c>
    </row>
    <row r="14" spans="1:3"/>
    <row r="15" spans="1:3">
      <c r="A15" s="4" t="s">
        <v>30</v>
      </c>
      <c r="B15" s="4" t="s">
        <v>398</v>
      </c>
    </row>
    <row r="16" spans="1:3">
      <c r="A16" s="4" t="s">
        <v>397</v>
      </c>
      <c r="B16" s="4" t="s">
        <v>62</v>
      </c>
    </row>
  </sheetData>
  <mergeCells count="6">
    <mergeCell ref="A1:A2"/>
    <mergeCell ref="B1:C1"/>
    <mergeCell ref="B2:C2"/>
    <mergeCell ref="A14:C14"/>
    <mergeCell ref="B15:C15"/>
    <mergeCell ref="B16:C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399</v>
      </c>
      <c r="B1" s="2" t="s">
        <v>1</v>
      </c>
    </row>
    <row r="2" spans="1:3">
      <c r="B2" s="2" t="s">
        <v>387</v>
      </c>
    </row>
    <row r="3" spans="1:3">
      <c r="A3" s="3" t="s">
        <v>400</v>
      </c>
    </row>
    <row r="4" spans="1:3">
      <c r="A4" s="4" t="s">
        <v>401</v>
      </c>
      <c r="B4" s="7" t="n">
        <v>41294323</v>
      </c>
    </row>
    <row r="5" spans="1:3">
      <c r="A5" s="4" t="s">
        <v>402</v>
      </c>
      <c r="B5" s="5" t="n">
        <v>0</v>
      </c>
    </row>
    <row r="6" spans="1:3">
      <c r="A6" s="4" t="s">
        <v>106</v>
      </c>
      <c r="B6" s="5" t="n">
        <v>41294323</v>
      </c>
      <c r="C6" s="4" t="s">
        <v>30</v>
      </c>
    </row>
    <row r="7" spans="1:3">
      <c r="A7" s="4" t="s">
        <v>403</v>
      </c>
      <c r="B7" s="5" t="n">
        <v>0</v>
      </c>
    </row>
    <row r="8" spans="1:3">
      <c r="A8" s="4" t="s">
        <v>404</v>
      </c>
      <c r="B8" s="5" t="n">
        <v>14495</v>
      </c>
      <c r="C8" s="4" t="s">
        <v>397</v>
      </c>
    </row>
    <row r="9" spans="1:3">
      <c r="A9" s="4" t="s">
        <v>405</v>
      </c>
      <c r="B9" s="7" t="n">
        <v>-151141</v>
      </c>
      <c r="C9" s="4" t="s">
        <v>406</v>
      </c>
    </row>
    <row r="10" spans="1:3">
      <c r="A10" s="4" t="s">
        <v>407</v>
      </c>
    </row>
    <row r="11" spans="1:3">
      <c r="A11" s="3" t="s">
        <v>400</v>
      </c>
    </row>
    <row r="12" spans="1:3">
      <c r="A12" s="4" t="s">
        <v>408</v>
      </c>
      <c r="B12" s="4" t="s">
        <v>409</v>
      </c>
      <c r="C12" s="4" t="s">
        <v>410</v>
      </c>
    </row>
    <row r="13" spans="1:3">
      <c r="A13" s="4" t="s">
        <v>401</v>
      </c>
      <c r="B13" s="7" t="n">
        <v>16005449</v>
      </c>
      <c r="C13" s="4" t="s">
        <v>410</v>
      </c>
    </row>
    <row r="14" spans="1:3">
      <c r="A14" s="4" t="s">
        <v>402</v>
      </c>
      <c r="B14" s="5" t="n">
        <v>0</v>
      </c>
      <c r="C14" s="4" t="s">
        <v>410</v>
      </c>
    </row>
    <row r="15" spans="1:3">
      <c r="A15" s="4" t="s">
        <v>106</v>
      </c>
      <c r="B15" s="5" t="n">
        <v>16005449</v>
      </c>
      <c r="C15" s="4" t="s">
        <v>411</v>
      </c>
    </row>
    <row r="16" spans="1:3">
      <c r="A16" s="4" t="s">
        <v>403</v>
      </c>
      <c r="B16" s="5" t="n">
        <v>0</v>
      </c>
      <c r="C16" s="4" t="s">
        <v>410</v>
      </c>
    </row>
    <row r="17" spans="1:3">
      <c r="A17" s="4" t="s">
        <v>404</v>
      </c>
      <c r="B17" s="5" t="n">
        <v>8359</v>
      </c>
      <c r="C17" s="4" t="s">
        <v>412</v>
      </c>
    </row>
    <row r="18" spans="1:3">
      <c r="A18" s="4" t="s">
        <v>405</v>
      </c>
      <c r="B18" s="7" t="n">
        <v>-54926</v>
      </c>
      <c r="C18" s="4" t="s">
        <v>413</v>
      </c>
    </row>
    <row r="19" spans="1:3">
      <c r="A19" s="4" t="s">
        <v>414</v>
      </c>
    </row>
    <row r="20" spans="1:3">
      <c r="A20" s="3" t="s">
        <v>400</v>
      </c>
    </row>
    <row r="21" spans="1:3">
      <c r="A21" s="4" t="s">
        <v>408</v>
      </c>
      <c r="B21" s="4" t="s">
        <v>415</v>
      </c>
      <c r="C21" s="4" t="s">
        <v>416</v>
      </c>
    </row>
    <row r="22" spans="1:3">
      <c r="A22" s="4" t="s">
        <v>401</v>
      </c>
      <c r="B22" s="7" t="n">
        <v>7946391</v>
      </c>
      <c r="C22" s="4" t="s">
        <v>416</v>
      </c>
    </row>
    <row r="23" spans="1:3">
      <c r="A23" s="4" t="s">
        <v>402</v>
      </c>
      <c r="B23" s="5" t="n">
        <v>0</v>
      </c>
      <c r="C23" s="4" t="s">
        <v>416</v>
      </c>
    </row>
    <row r="24" spans="1:3">
      <c r="A24" s="4" t="s">
        <v>106</v>
      </c>
      <c r="B24" s="5" t="n">
        <v>7946391</v>
      </c>
      <c r="C24" s="4" t="s">
        <v>417</v>
      </c>
    </row>
    <row r="25" spans="1:3">
      <c r="A25" s="4" t="s">
        <v>403</v>
      </c>
      <c r="B25" s="5" t="n">
        <v>0</v>
      </c>
      <c r="C25" s="4" t="s">
        <v>416</v>
      </c>
    </row>
    <row r="26" spans="1:3">
      <c r="A26" s="4" t="s">
        <v>404</v>
      </c>
      <c r="B26" s="5" t="n">
        <v>3873</v>
      </c>
      <c r="C26" s="4" t="s">
        <v>418</v>
      </c>
    </row>
    <row r="27" spans="1:3">
      <c r="A27" s="4" t="s">
        <v>405</v>
      </c>
      <c r="B27" s="7" t="n">
        <v>-54404</v>
      </c>
      <c r="C27" s="4" t="s">
        <v>419</v>
      </c>
    </row>
    <row r="28" spans="1:3">
      <c r="A28" s="4" t="s">
        <v>420</v>
      </c>
    </row>
    <row r="29" spans="1:3">
      <c r="A29" s="3" t="s">
        <v>400</v>
      </c>
    </row>
    <row r="30" spans="1:3">
      <c r="A30" s="4" t="s">
        <v>408</v>
      </c>
      <c r="B30" s="4" t="s">
        <v>421</v>
      </c>
      <c r="C30" s="4" t="s">
        <v>422</v>
      </c>
    </row>
    <row r="31" spans="1:3">
      <c r="A31" s="4" t="s">
        <v>401</v>
      </c>
      <c r="B31" s="7" t="n">
        <v>17342483</v>
      </c>
      <c r="C31" s="4" t="s">
        <v>422</v>
      </c>
    </row>
    <row r="32" spans="1:3">
      <c r="A32" s="4" t="s">
        <v>402</v>
      </c>
      <c r="B32" s="5" t="n">
        <v>0</v>
      </c>
      <c r="C32" s="4" t="s">
        <v>422</v>
      </c>
    </row>
    <row r="33" spans="1:3">
      <c r="A33" s="4" t="s">
        <v>106</v>
      </c>
      <c r="B33" s="5" t="n">
        <v>17342483</v>
      </c>
      <c r="C33" s="4" t="s">
        <v>423</v>
      </c>
    </row>
    <row r="34" spans="1:3">
      <c r="A34" s="4" t="s">
        <v>403</v>
      </c>
      <c r="B34" s="5" t="n">
        <v>0</v>
      </c>
      <c r="C34" s="4" t="s">
        <v>422</v>
      </c>
    </row>
    <row r="35" spans="1:3">
      <c r="A35" s="4" t="s">
        <v>404</v>
      </c>
      <c r="B35" s="5" t="n">
        <v>2263</v>
      </c>
      <c r="C35" s="4" t="s">
        <v>424</v>
      </c>
    </row>
    <row r="36" spans="1:3">
      <c r="A36" s="4" t="s">
        <v>405</v>
      </c>
      <c r="B36" s="7" t="n">
        <v>-41811</v>
      </c>
      <c r="C36" s="4" t="s">
        <v>425</v>
      </c>
    </row>
    <row r="37" spans="1:3"/>
    <row r="38" spans="1:3">
      <c r="A38" s="4" t="s">
        <v>30</v>
      </c>
      <c r="B38" s="4" t="s">
        <v>426</v>
      </c>
    </row>
    <row r="39" spans="1:3">
      <c r="A39" s="4" t="s">
        <v>397</v>
      </c>
      <c r="B39" s="4" t="s">
        <v>427</v>
      </c>
    </row>
    <row r="40" spans="1:3">
      <c r="A40" s="4" t="s">
        <v>406</v>
      </c>
      <c r="B40" s="4" t="s">
        <v>428</v>
      </c>
    </row>
    <row r="41" spans="1:3">
      <c r="A41" s="4" t="s">
        <v>410</v>
      </c>
      <c r="B41" s="4" t="s">
        <v>429</v>
      </c>
    </row>
    <row r="42" spans="1:3">
      <c r="A42" s="4" t="s">
        <v>416</v>
      </c>
      <c r="B42" s="4" t="s">
        <v>430</v>
      </c>
    </row>
    <row r="43" spans="1:3">
      <c r="A43" s="4" t="s">
        <v>422</v>
      </c>
      <c r="B43" s="4" t="s">
        <v>431</v>
      </c>
    </row>
  </sheetData>
  <mergeCells count="10">
    <mergeCell ref="A1:A2"/>
    <mergeCell ref="B1:C1"/>
    <mergeCell ref="B2:C2"/>
    <mergeCell ref="A37:C37"/>
    <mergeCell ref="B38:C38"/>
    <mergeCell ref="B39:C39"/>
    <mergeCell ref="B40:C40"/>
    <mergeCell ref="B41:C41"/>
    <mergeCell ref="B42:C42"/>
    <mergeCell ref="B43:C4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433</v>
      </c>
      <c r="D1" s="2" t="s">
        <v>434</v>
      </c>
      <c r="E1" s="2" t="s">
        <v>435</v>
      </c>
    </row>
    <row r="2" spans="1:5">
      <c r="A2" s="4" t="s">
        <v>436</v>
      </c>
    </row>
    <row r="3" spans="1:5">
      <c r="A3" s="3" t="s">
        <v>400</v>
      </c>
    </row>
    <row r="4" spans="1:5">
      <c r="A4" s="4" t="s">
        <v>437</v>
      </c>
      <c r="B4" s="4" t="s">
        <v>438</v>
      </c>
      <c r="E4" s="4" t="s">
        <v>439</v>
      </c>
    </row>
    <row r="5" spans="1:5">
      <c r="A5" s="4" t="s">
        <v>440</v>
      </c>
    </row>
    <row r="6" spans="1:5">
      <c r="A6" s="3" t="s">
        <v>400</v>
      </c>
    </row>
    <row r="7" spans="1:5">
      <c r="A7" s="4" t="s">
        <v>437</v>
      </c>
      <c r="B7" s="4" t="s">
        <v>441</v>
      </c>
      <c r="D7" s="4" t="s">
        <v>439</v>
      </c>
    </row>
    <row r="8" spans="1:5">
      <c r="A8" s="4" t="s">
        <v>442</v>
      </c>
    </row>
    <row r="9" spans="1:5">
      <c r="A9" s="3" t="s">
        <v>400</v>
      </c>
    </row>
    <row r="10" spans="1:5">
      <c r="A10" s="4" t="s">
        <v>437</v>
      </c>
      <c r="B10" s="4" t="s">
        <v>443</v>
      </c>
      <c r="C10" s="4" t="s">
        <v>4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44</v>
      </c>
      <c r="B1" s="2" t="s">
        <v>1</v>
      </c>
    </row>
    <row r="2" spans="1:2">
      <c r="B2" s="2" t="s">
        <v>387</v>
      </c>
    </row>
    <row r="3" spans="1:2">
      <c r="A3" s="3" t="s">
        <v>445</v>
      </c>
    </row>
    <row r="4" spans="1:2">
      <c r="A4" s="4" t="s">
        <v>446</v>
      </c>
      <c r="B4" s="11" t="n">
        <v>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3</v>
      </c>
    </row>
    <row r="3" spans="1:3">
      <c r="A3" s="3" t="s">
        <v>448</v>
      </c>
    </row>
    <row r="4" spans="1:3">
      <c r="A4" s="4" t="s">
        <v>449</v>
      </c>
      <c r="B4" s="7" t="n">
        <v>4357428</v>
      </c>
      <c r="C4" s="7" t="n">
        <v>3682006</v>
      </c>
    </row>
    <row r="5" spans="1:3">
      <c r="A5" s="4" t="s">
        <v>450</v>
      </c>
      <c r="B5" s="5" t="n">
        <v>-4398781</v>
      </c>
      <c r="C5" s="5" t="n">
        <v>-4014718</v>
      </c>
    </row>
    <row r="6" spans="1:3">
      <c r="A6" s="4" t="s">
        <v>451</v>
      </c>
      <c r="B6" s="7" t="n">
        <v>-211151</v>
      </c>
      <c r="C6" s="7" t="n">
        <v>-5138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3</v>
      </c>
    </row>
    <row r="3" spans="1:3">
      <c r="A3" s="3" t="s">
        <v>448</v>
      </c>
    </row>
    <row r="4" spans="1:3">
      <c r="A4" s="4" t="s">
        <v>453</v>
      </c>
      <c r="B4" s="7" t="n">
        <v>0</v>
      </c>
      <c r="C4" s="11" t="n">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2"/>
    <col customWidth="1" max="6" min="6" width="80"/>
    <col customWidth="1" max="7" min="7" width="4"/>
    <col customWidth="1" max="8" min="8" width="21"/>
    <col customWidth="1" max="9" min="9" width="21"/>
  </cols>
  <sheetData>
    <row r="1" spans="1:9">
      <c r="A1" s="1" t="s">
        <v>454</v>
      </c>
      <c r="B1" s="2" t="s">
        <v>455</v>
      </c>
      <c r="C1" s="2" t="s">
        <v>456</v>
      </c>
      <c r="D1" s="2" t="s">
        <v>457</v>
      </c>
      <c r="E1" s="2" t="s">
        <v>458</v>
      </c>
      <c r="F1" s="2" t="s">
        <v>459</v>
      </c>
      <c r="H1" s="2" t="s">
        <v>460</v>
      </c>
      <c r="I1" s="2" t="s">
        <v>461</v>
      </c>
    </row>
    <row r="2" spans="1:9">
      <c r="A2" s="3" t="s">
        <v>462</v>
      </c>
    </row>
    <row r="3" spans="1:9">
      <c r="A3" s="4" t="s">
        <v>463</v>
      </c>
      <c r="F3" s="4" t="s">
        <v>464</v>
      </c>
    </row>
    <row r="4" spans="1:9">
      <c r="A4" s="4" t="s">
        <v>465</v>
      </c>
      <c r="F4" s="7" t="n">
        <v>2340502</v>
      </c>
      <c r="G4" s="4" t="s">
        <v>30</v>
      </c>
      <c r="H4" s="7" t="n">
        <v>5594779</v>
      </c>
    </row>
    <row r="5" spans="1:9">
      <c r="A5" s="4" t="s">
        <v>466</v>
      </c>
    </row>
    <row r="6" spans="1:9">
      <c r="A6" s="3" t="s">
        <v>462</v>
      </c>
    </row>
    <row r="7" spans="1:9">
      <c r="A7" s="4" t="s">
        <v>465</v>
      </c>
      <c r="F7" s="7" t="n">
        <v>0</v>
      </c>
    </row>
    <row r="8" spans="1:9">
      <c r="A8" s="4" t="s">
        <v>467</v>
      </c>
    </row>
    <row r="9" spans="1:9">
      <c r="A9" s="3" t="s">
        <v>462</v>
      </c>
    </row>
    <row r="10" spans="1:9">
      <c r="A10" s="4" t="s">
        <v>468</v>
      </c>
      <c r="F10" s="4" t="s">
        <v>469</v>
      </c>
    </row>
    <row r="11" spans="1:9">
      <c r="A11" s="4" t="s">
        <v>470</v>
      </c>
      <c r="F11" s="4" t="s">
        <v>471</v>
      </c>
    </row>
    <row r="12" spans="1:9">
      <c r="A12" s="4" t="s">
        <v>472</v>
      </c>
      <c r="F12" s="4" t="s">
        <v>473</v>
      </c>
    </row>
    <row r="13" spans="1:9">
      <c r="A13" s="4" t="s">
        <v>474</v>
      </c>
      <c r="C13" s="11" t="n">
        <v>10.3</v>
      </c>
    </row>
    <row r="14" spans="1:9">
      <c r="A14" s="4" t="s">
        <v>475</v>
      </c>
      <c r="F14" s="4" t="s">
        <v>476</v>
      </c>
    </row>
    <row r="15" spans="1:9">
      <c r="A15" s="4" t="s">
        <v>477</v>
      </c>
      <c r="C15" s="4" t="s">
        <v>478</v>
      </c>
    </row>
    <row r="16" spans="1:9">
      <c r="A16" s="4" t="s">
        <v>479</v>
      </c>
      <c r="C16" s="4" t="s">
        <v>480</v>
      </c>
    </row>
    <row r="17" spans="1:9">
      <c r="A17" s="4" t="s">
        <v>481</v>
      </c>
    </row>
    <row r="18" spans="1:9">
      <c r="A18" s="3" t="s">
        <v>462</v>
      </c>
    </row>
    <row r="19" spans="1:9">
      <c r="A19" s="4" t="s">
        <v>482</v>
      </c>
      <c r="F19" s="7" t="n">
        <v>2600000</v>
      </c>
    </row>
    <row r="20" spans="1:9">
      <c r="A20" s="4" t="s">
        <v>483</v>
      </c>
    </row>
    <row r="21" spans="1:9">
      <c r="A21" s="3" t="s">
        <v>462</v>
      </c>
    </row>
    <row r="22" spans="1:9">
      <c r="A22" s="4" t="s">
        <v>468</v>
      </c>
      <c r="F22" s="4" t="s">
        <v>469</v>
      </c>
    </row>
    <row r="23" spans="1:9">
      <c r="A23" s="4" t="s">
        <v>470</v>
      </c>
      <c r="F23" s="4" t="s">
        <v>471</v>
      </c>
    </row>
    <row r="24" spans="1:9">
      <c r="A24" s="4" t="s">
        <v>472</v>
      </c>
      <c r="F24" s="4" t="s">
        <v>484</v>
      </c>
    </row>
    <row r="25" spans="1:9">
      <c r="A25" s="4" t="s">
        <v>474</v>
      </c>
      <c r="B25" s="11" t="n">
        <v>7.8</v>
      </c>
    </row>
    <row r="26" spans="1:9">
      <c r="A26" s="4" t="s">
        <v>475</v>
      </c>
      <c r="F26" s="4" t="s">
        <v>485</v>
      </c>
    </row>
    <row r="27" spans="1:9">
      <c r="A27" s="4" t="s">
        <v>477</v>
      </c>
      <c r="B27" s="4" t="s">
        <v>478</v>
      </c>
    </row>
    <row r="28" spans="1:9">
      <c r="A28" s="4" t="s">
        <v>479</v>
      </c>
      <c r="B28" s="4" t="s">
        <v>480</v>
      </c>
    </row>
    <row r="29" spans="1:9">
      <c r="A29" s="4" t="s">
        <v>486</v>
      </c>
    </row>
    <row r="30" spans="1:9">
      <c r="A30" s="3" t="s">
        <v>462</v>
      </c>
    </row>
    <row r="31" spans="1:9">
      <c r="A31" s="4" t="s">
        <v>465</v>
      </c>
      <c r="D31" s="7" t="n">
        <v>5100000</v>
      </c>
    </row>
    <row r="32" spans="1:9">
      <c r="A32" s="4" t="s">
        <v>472</v>
      </c>
      <c r="F32" s="4" t="s">
        <v>487</v>
      </c>
    </row>
    <row r="33" spans="1:9">
      <c r="A33" s="4" t="s">
        <v>488</v>
      </c>
    </row>
    <row r="34" spans="1:9">
      <c r="A34" s="3" t="s">
        <v>462</v>
      </c>
    </row>
    <row r="35" spans="1:9">
      <c r="A35" s="4" t="s">
        <v>489</v>
      </c>
      <c r="F35" s="4" t="s">
        <v>371</v>
      </c>
    </row>
    <row r="36" spans="1:9">
      <c r="A36" s="4" t="s">
        <v>490</v>
      </c>
    </row>
    <row r="37" spans="1:9">
      <c r="A37" s="3" t="s">
        <v>462</v>
      </c>
    </row>
    <row r="38" spans="1:9">
      <c r="A38" s="4" t="s">
        <v>470</v>
      </c>
      <c r="D38" s="4" t="s">
        <v>491</v>
      </c>
    </row>
    <row r="39" spans="1:9">
      <c r="A39" s="4" t="s">
        <v>492</v>
      </c>
    </row>
    <row r="40" spans="1:9">
      <c r="A40" s="3" t="s">
        <v>462</v>
      </c>
    </row>
    <row r="41" spans="1:9">
      <c r="A41" s="4" t="s">
        <v>468</v>
      </c>
      <c r="D41" s="4" t="s">
        <v>493</v>
      </c>
    </row>
    <row r="42" spans="1:9">
      <c r="A42" s="4" t="s">
        <v>494</v>
      </c>
    </row>
    <row r="43" spans="1:9">
      <c r="A43" s="3" t="s">
        <v>462</v>
      </c>
    </row>
    <row r="44" spans="1:9">
      <c r="A44" s="4" t="s">
        <v>495</v>
      </c>
      <c r="F44" s="4" t="s">
        <v>496</v>
      </c>
    </row>
    <row r="45" spans="1:9">
      <c r="A45" s="4" t="s">
        <v>497</v>
      </c>
    </row>
    <row r="46" spans="1:9">
      <c r="A46" s="3" t="s">
        <v>462</v>
      </c>
    </row>
    <row r="47" spans="1:9">
      <c r="A47" s="4" t="s">
        <v>495</v>
      </c>
      <c r="F47" s="4" t="s">
        <v>496</v>
      </c>
    </row>
    <row r="48" spans="1:9">
      <c r="A48" s="4" t="s">
        <v>498</v>
      </c>
    </row>
    <row r="49" spans="1:9">
      <c r="A49" s="3" t="s">
        <v>462</v>
      </c>
    </row>
    <row r="50" spans="1:9">
      <c r="A50" s="4" t="s">
        <v>499</v>
      </c>
      <c r="E50" s="4" t="s">
        <v>500</v>
      </c>
      <c r="F50" s="4" t="s">
        <v>501</v>
      </c>
    </row>
    <row r="51" spans="1:9">
      <c r="A51" s="4" t="s">
        <v>502</v>
      </c>
    </row>
    <row r="52" spans="1:9">
      <c r="A52" s="3" t="s">
        <v>462</v>
      </c>
    </row>
    <row r="53" spans="1:9">
      <c r="A53" s="4" t="s">
        <v>468</v>
      </c>
      <c r="E53" s="4" t="s">
        <v>491</v>
      </c>
    </row>
    <row r="54" spans="1:9">
      <c r="A54" s="4" t="s">
        <v>503</v>
      </c>
    </row>
    <row r="55" spans="1:9">
      <c r="A55" s="3" t="s">
        <v>462</v>
      </c>
    </row>
    <row r="56" spans="1:9">
      <c r="A56" s="4" t="s">
        <v>468</v>
      </c>
      <c r="E56" s="4" t="s">
        <v>504</v>
      </c>
    </row>
    <row r="57" spans="1:9">
      <c r="A57" s="4" t="s">
        <v>505</v>
      </c>
    </row>
    <row r="58" spans="1:9">
      <c r="A58" s="3" t="s">
        <v>462</v>
      </c>
    </row>
    <row r="59" spans="1:9">
      <c r="A59" s="4" t="s">
        <v>468</v>
      </c>
      <c r="E59" s="4" t="s">
        <v>506</v>
      </c>
    </row>
    <row r="60" spans="1:9">
      <c r="A60" s="4" t="s">
        <v>507</v>
      </c>
    </row>
    <row r="61" spans="1:9">
      <c r="A61" s="3" t="s">
        <v>462</v>
      </c>
    </row>
    <row r="62" spans="1:9">
      <c r="A62" s="4" t="s">
        <v>468</v>
      </c>
      <c r="E62" s="4" t="s">
        <v>508</v>
      </c>
    </row>
    <row r="63" spans="1:9">
      <c r="A63" s="4" t="s">
        <v>509</v>
      </c>
    </row>
    <row r="64" spans="1:9">
      <c r="A64" s="3" t="s">
        <v>462</v>
      </c>
    </row>
    <row r="65" spans="1:9">
      <c r="A65" s="4" t="s">
        <v>510</v>
      </c>
      <c r="E65" s="5" t="n">
        <v>13</v>
      </c>
    </row>
    <row r="66" spans="1:9">
      <c r="A66" s="4" t="s">
        <v>511</v>
      </c>
    </row>
    <row r="67" spans="1:9">
      <c r="A67" s="3" t="s">
        <v>462</v>
      </c>
    </row>
    <row r="68" spans="1:9">
      <c r="A68" s="4" t="s">
        <v>499</v>
      </c>
      <c r="F68" s="4" t="s">
        <v>512</v>
      </c>
    </row>
    <row r="69" spans="1:9">
      <c r="A69" s="4" t="s">
        <v>463</v>
      </c>
      <c r="F69" s="4" t="s">
        <v>513</v>
      </c>
    </row>
    <row r="70" spans="1:9">
      <c r="A70" s="4" t="s">
        <v>514</v>
      </c>
      <c r="F70" s="4" t="s">
        <v>515</v>
      </c>
    </row>
    <row r="71" spans="1:9">
      <c r="A71" s="4" t="s">
        <v>516</v>
      </c>
      <c r="I71" s="7" t="n">
        <v>50000000</v>
      </c>
    </row>
    <row r="72" spans="1:9">
      <c r="A72" s="4" t="s">
        <v>517</v>
      </c>
      <c r="F72" s="4" t="s">
        <v>515</v>
      </c>
    </row>
    <row r="73" spans="1:9">
      <c r="A73" s="4" t="s">
        <v>470</v>
      </c>
      <c r="F73" s="4" t="s">
        <v>518</v>
      </c>
    </row>
    <row r="74" spans="1:9">
      <c r="A74" s="4" t="s">
        <v>519</v>
      </c>
      <c r="F74" s="4" t="s">
        <v>520</v>
      </c>
    </row>
    <row r="75" spans="1:9">
      <c r="A75" s="4" t="s">
        <v>521</v>
      </c>
      <c r="F75" s="4" t="s">
        <v>522</v>
      </c>
    </row>
    <row r="76" spans="1:9">
      <c r="A76" s="4" t="s">
        <v>523</v>
      </c>
      <c r="F76" s="4" t="s">
        <v>524</v>
      </c>
    </row>
    <row r="77" spans="1:9">
      <c r="A77" s="4" t="s">
        <v>525</v>
      </c>
      <c r="F77" s="4" t="s">
        <v>526</v>
      </c>
    </row>
    <row r="78" spans="1:9">
      <c r="A78" s="4" t="s">
        <v>527</v>
      </c>
      <c r="F78" s="7" t="n">
        <v>3000000</v>
      </c>
    </row>
    <row r="79" spans="1:9">
      <c r="A79" s="4" t="s">
        <v>528</v>
      </c>
      <c r="F79" s="4" t="s">
        <v>529</v>
      </c>
    </row>
    <row r="80" spans="1:9">
      <c r="A80" s="4" t="s">
        <v>530</v>
      </c>
      <c r="F80" s="4" t="s">
        <v>531</v>
      </c>
    </row>
    <row r="81" spans="1:9">
      <c r="A81" s="4" t="s">
        <v>532</v>
      </c>
      <c r="F81" s="4" t="s">
        <v>520</v>
      </c>
    </row>
    <row r="82" spans="1:9">
      <c r="A82" s="4" t="s">
        <v>465</v>
      </c>
      <c r="F82" s="7" t="n">
        <v>0</v>
      </c>
    </row>
    <row r="83" spans="1:9">
      <c r="A83" s="4" t="s">
        <v>533</v>
      </c>
    </row>
    <row r="84" spans="1:9">
      <c r="A84" s="3" t="s">
        <v>462</v>
      </c>
    </row>
    <row r="85" spans="1:9">
      <c r="A85" s="4" t="s">
        <v>534</v>
      </c>
      <c r="F85" s="4" t="s">
        <v>535</v>
      </c>
    </row>
    <row r="86" spans="1:9">
      <c r="A86" s="4" t="s">
        <v>536</v>
      </c>
    </row>
    <row r="87" spans="1:9">
      <c r="A87" s="3" t="s">
        <v>462</v>
      </c>
    </row>
    <row r="88" spans="1:9">
      <c r="A88" s="4" t="s">
        <v>534</v>
      </c>
      <c r="F88" s="4" t="s">
        <v>537</v>
      </c>
    </row>
    <row r="89" spans="1:9">
      <c r="A89" s="4" t="s">
        <v>538</v>
      </c>
    </row>
    <row r="90" spans="1:9">
      <c r="A90" s="3" t="s">
        <v>462</v>
      </c>
    </row>
    <row r="91" spans="1:9">
      <c r="A91" s="4" t="s">
        <v>468</v>
      </c>
      <c r="F91" s="4" t="s">
        <v>504</v>
      </c>
    </row>
    <row r="92" spans="1:9">
      <c r="A92" s="4" t="s">
        <v>539</v>
      </c>
    </row>
    <row r="93" spans="1:9">
      <c r="A93" s="3" t="s">
        <v>462</v>
      </c>
    </row>
    <row r="94" spans="1:9">
      <c r="A94" s="4" t="s">
        <v>468</v>
      </c>
      <c r="F94" s="4" t="s">
        <v>540</v>
      </c>
    </row>
    <row r="95" spans="1:9">
      <c r="A95" s="4" t="s">
        <v>541</v>
      </c>
    </row>
    <row r="96" spans="1:9">
      <c r="A96" s="3" t="s">
        <v>462</v>
      </c>
    </row>
    <row r="97" spans="1:9">
      <c r="A97" s="4" t="s">
        <v>468</v>
      </c>
      <c r="F97" s="4" t="s">
        <v>506</v>
      </c>
    </row>
    <row r="98" spans="1:9">
      <c r="A98" s="4" t="s">
        <v>542</v>
      </c>
    </row>
    <row r="99" spans="1:9">
      <c r="A99" s="3" t="s">
        <v>462</v>
      </c>
    </row>
    <row r="100" spans="1:9">
      <c r="A100" s="4" t="s">
        <v>468</v>
      </c>
      <c r="F100" s="4" t="s">
        <v>508</v>
      </c>
    </row>
    <row r="101" spans="1:9">
      <c r="A101" s="4" t="s">
        <v>543</v>
      </c>
    </row>
    <row r="102" spans="1:9">
      <c r="A102" s="3" t="s">
        <v>462</v>
      </c>
    </row>
    <row r="103" spans="1:9">
      <c r="A103" s="4" t="s">
        <v>468</v>
      </c>
      <c r="F103" s="4" t="s">
        <v>544</v>
      </c>
    </row>
    <row r="104" spans="1:9">
      <c r="A104" s="4" t="s">
        <v>545</v>
      </c>
    </row>
    <row r="105" spans="1:9">
      <c r="A105" s="3" t="s">
        <v>462</v>
      </c>
    </row>
    <row r="106" spans="1:9">
      <c r="A106" s="4" t="s">
        <v>510</v>
      </c>
      <c r="F106" s="5" t="n">
        <v>14</v>
      </c>
    </row>
    <row r="107" spans="1:9"/>
    <row r="108" spans="1:9">
      <c r="A108" s="4" t="s">
        <v>30</v>
      </c>
      <c r="B108" s="4" t="s">
        <v>62</v>
      </c>
    </row>
  </sheetData>
  <mergeCells count="3">
    <mergeCell ref="F1:G1"/>
    <mergeCell ref="A107:I107"/>
    <mergeCell ref="B108:I10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46</v>
      </c>
      <c r="B1" s="2" t="s">
        <v>2</v>
      </c>
      <c r="D1" s="2" t="s">
        <v>27</v>
      </c>
    </row>
    <row r="2" spans="1:4">
      <c r="A2" s="3" t="s">
        <v>547</v>
      </c>
    </row>
    <row r="3" spans="1:4">
      <c r="A3" s="5" t="n">
        <v>2018</v>
      </c>
      <c r="B3" s="7" t="n">
        <v>0</v>
      </c>
    </row>
    <row r="4" spans="1:4">
      <c r="A4" s="5" t="n">
        <v>2019</v>
      </c>
      <c r="B4" s="5" t="n">
        <v>0</v>
      </c>
    </row>
    <row r="5" spans="1:4">
      <c r="A5" s="5" t="n">
        <v>2020</v>
      </c>
      <c r="B5" s="5" t="n">
        <v>0</v>
      </c>
    </row>
    <row r="6" spans="1:4">
      <c r="A6" s="5" t="n">
        <v>2021</v>
      </c>
      <c r="B6" s="5" t="n">
        <v>2554869</v>
      </c>
    </row>
    <row r="7" spans="1:4">
      <c r="A7" s="5" t="n">
        <v>2022</v>
      </c>
      <c r="B7" s="5" t="n">
        <v>0</v>
      </c>
    </row>
    <row r="8" spans="1:4">
      <c r="A8" s="4" t="s">
        <v>548</v>
      </c>
      <c r="B8" s="5" t="n">
        <v>0</v>
      </c>
    </row>
    <row r="9" spans="1:4">
      <c r="A9" s="4" t="s">
        <v>549</v>
      </c>
      <c r="B9" s="5" t="n">
        <v>2554869</v>
      </c>
    </row>
    <row r="10" spans="1:4">
      <c r="A10" s="4" t="s">
        <v>550</v>
      </c>
      <c r="B10" s="5" t="n">
        <v>-355922</v>
      </c>
      <c r="C10" s="4" t="s">
        <v>30</v>
      </c>
      <c r="D10" s="7" t="n">
        <v>-465378</v>
      </c>
    </row>
    <row r="11" spans="1:4">
      <c r="A11" s="4" t="s">
        <v>106</v>
      </c>
      <c r="B11" s="5" t="n">
        <v>2340502</v>
      </c>
      <c r="C11" s="4" t="s">
        <v>30</v>
      </c>
      <c r="D11" s="5" t="n">
        <v>5594779</v>
      </c>
    </row>
    <row r="12" spans="1:4">
      <c r="A12" s="4" t="s">
        <v>368</v>
      </c>
    </row>
    <row r="13" spans="1:4">
      <c r="A13" s="3" t="s">
        <v>547</v>
      </c>
    </row>
    <row r="14" spans="1:4">
      <c r="A14" s="4" t="s">
        <v>550</v>
      </c>
      <c r="B14" s="7" t="n">
        <v>-214367</v>
      </c>
      <c r="D14" s="7" t="n">
        <v>-300000</v>
      </c>
    </row>
    <row r="15" spans="1:4"/>
    <row r="16" spans="1:4">
      <c r="A16" s="4" t="s">
        <v>30</v>
      </c>
      <c r="B16" s="4" t="s">
        <v>62</v>
      </c>
    </row>
  </sheetData>
  <mergeCells count="3">
    <mergeCell ref="B1:C1"/>
    <mergeCell ref="A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51</v>
      </c>
      <c r="B1" s="2" t="s">
        <v>552</v>
      </c>
      <c r="C1" s="2" t="s">
        <v>2</v>
      </c>
      <c r="D1" s="2" t="s">
        <v>27</v>
      </c>
      <c r="E1" s="2" t="s">
        <v>553</v>
      </c>
      <c r="F1" s="2" t="s">
        <v>554</v>
      </c>
    </row>
    <row r="2" spans="1:6">
      <c r="A2" s="3" t="s">
        <v>555</v>
      </c>
    </row>
    <row r="3" spans="1:6">
      <c r="A3" s="4" t="s">
        <v>556</v>
      </c>
      <c r="C3" s="4" t="s">
        <v>557</v>
      </c>
    </row>
    <row r="4" spans="1:6">
      <c r="A4" s="4" t="s">
        <v>558</v>
      </c>
      <c r="C4" s="4" t="s">
        <v>559</v>
      </c>
    </row>
    <row r="5" spans="1:6">
      <c r="A5" s="4" t="s">
        <v>560</v>
      </c>
      <c r="C5" s="7" t="n">
        <v>0</v>
      </c>
    </row>
    <row r="6" spans="1:6">
      <c r="A6" s="4" t="s">
        <v>561</v>
      </c>
      <c r="C6" s="4" t="s">
        <v>320</v>
      </c>
    </row>
    <row r="7" spans="1:6">
      <c r="A7" s="4" t="s">
        <v>562</v>
      </c>
      <c r="C7" s="4" t="s">
        <v>563</v>
      </c>
    </row>
    <row r="8" spans="1:6">
      <c r="A8" s="4" t="s">
        <v>564</v>
      </c>
      <c r="C8" s="4" t="s">
        <v>565</v>
      </c>
    </row>
    <row r="9" spans="1:6">
      <c r="A9" s="4" t="s">
        <v>566</v>
      </c>
      <c r="C9" s="4" t="s">
        <v>567</v>
      </c>
    </row>
    <row r="10" spans="1:6">
      <c r="A10" s="4" t="s">
        <v>568</v>
      </c>
      <c r="C10" s="4" t="s">
        <v>569</v>
      </c>
    </row>
    <row r="11" spans="1:6">
      <c r="A11" s="4" t="s">
        <v>570</v>
      </c>
      <c r="C11" s="4" t="s">
        <v>537</v>
      </c>
    </row>
    <row r="12" spans="1:6">
      <c r="A12" s="4" t="s">
        <v>571</v>
      </c>
      <c r="C12" s="4" t="s">
        <v>572</v>
      </c>
    </row>
    <row r="13" spans="1:6">
      <c r="A13" s="4" t="s">
        <v>573</v>
      </c>
      <c r="C13" s="4" t="s">
        <v>557</v>
      </c>
    </row>
    <row r="14" spans="1:6">
      <c r="A14" s="4" t="s">
        <v>574</v>
      </c>
      <c r="C14" s="4" t="s">
        <v>575</v>
      </c>
    </row>
    <row r="15" spans="1:6">
      <c r="A15" s="4" t="s">
        <v>576</v>
      </c>
      <c r="B15" s="4" t="s">
        <v>577</v>
      </c>
    </row>
    <row r="16" spans="1:6">
      <c r="A16" s="4" t="s">
        <v>578</v>
      </c>
      <c r="B16" s="7" t="n">
        <v>10000</v>
      </c>
    </row>
    <row r="17" spans="1:6">
      <c r="A17" s="4" t="s">
        <v>579</v>
      </c>
      <c r="B17" s="7" t="n">
        <v>3750</v>
      </c>
    </row>
    <row r="18" spans="1:6">
      <c r="A18" s="4" t="s">
        <v>580</v>
      </c>
      <c r="B18" s="4" t="s">
        <v>318</v>
      </c>
    </row>
    <row r="19" spans="1:6">
      <c r="A19" s="4" t="s">
        <v>581</v>
      </c>
      <c r="C19" s="7" t="n">
        <v>2500</v>
      </c>
    </row>
    <row r="20" spans="1:6">
      <c r="A20" s="4" t="s">
        <v>582</v>
      </c>
    </row>
    <row r="21" spans="1:6">
      <c r="A21" s="3" t="s">
        <v>555</v>
      </c>
    </row>
    <row r="22" spans="1:6">
      <c r="A22" s="4" t="s">
        <v>583</v>
      </c>
      <c r="F22" s="4" t="s">
        <v>318</v>
      </c>
    </row>
    <row r="23" spans="1:6">
      <c r="A23" s="4" t="s">
        <v>584</v>
      </c>
      <c r="F23" s="4" t="s">
        <v>318</v>
      </c>
    </row>
    <row r="24" spans="1:6">
      <c r="A24" s="4" t="s">
        <v>585</v>
      </c>
      <c r="F24" s="4" t="s">
        <v>586</v>
      </c>
    </row>
    <row r="25" spans="1:6">
      <c r="A25" s="4" t="s">
        <v>587</v>
      </c>
      <c r="C25" s="7" t="n">
        <v>89000</v>
      </c>
    </row>
    <row r="26" spans="1:6">
      <c r="A26" s="4" t="s">
        <v>588</v>
      </c>
    </row>
    <row r="27" spans="1:6">
      <c r="A27" s="3" t="s">
        <v>555</v>
      </c>
    </row>
    <row r="28" spans="1:6">
      <c r="A28" s="4" t="s">
        <v>589</v>
      </c>
      <c r="F28" s="4" t="s">
        <v>318</v>
      </c>
    </row>
    <row r="29" spans="1:6">
      <c r="A29" s="4" t="s">
        <v>590</v>
      </c>
      <c r="F29" s="4" t="s">
        <v>318</v>
      </c>
    </row>
    <row r="30" spans="1:6">
      <c r="A30" s="4" t="s">
        <v>591</v>
      </c>
    </row>
    <row r="31" spans="1:6">
      <c r="A31" s="3" t="s">
        <v>555</v>
      </c>
    </row>
    <row r="32" spans="1:6">
      <c r="A32" s="4" t="s">
        <v>589</v>
      </c>
      <c r="F32" s="4" t="s">
        <v>318</v>
      </c>
    </row>
    <row r="33" spans="1:6">
      <c r="A33" s="4" t="s">
        <v>590</v>
      </c>
      <c r="F33" s="4" t="s">
        <v>318</v>
      </c>
    </row>
    <row r="34" spans="1:6">
      <c r="A34" s="4" t="s">
        <v>592</v>
      </c>
    </row>
    <row r="35" spans="1:6">
      <c r="A35" s="3" t="s">
        <v>555</v>
      </c>
    </row>
    <row r="36" spans="1:6">
      <c r="A36" s="4" t="s">
        <v>322</v>
      </c>
      <c r="C36" s="4" t="s">
        <v>323</v>
      </c>
    </row>
    <row r="37" spans="1:6">
      <c r="A37" s="4" t="s">
        <v>316</v>
      </c>
    </row>
    <row r="38" spans="1:6">
      <c r="A38" s="3" t="s">
        <v>555</v>
      </c>
    </row>
    <row r="39" spans="1:6">
      <c r="A39" s="4" t="s">
        <v>319</v>
      </c>
      <c r="C39" s="4" t="s">
        <v>320</v>
      </c>
    </row>
    <row r="40" spans="1:6">
      <c r="A40" s="4" t="s">
        <v>593</v>
      </c>
      <c r="C40" s="4" t="s">
        <v>318</v>
      </c>
    </row>
    <row r="41" spans="1:6">
      <c r="A41" s="4" t="s">
        <v>594</v>
      </c>
    </row>
    <row r="42" spans="1:6">
      <c r="A42" s="3" t="s">
        <v>555</v>
      </c>
    </row>
    <row r="43" spans="1:6">
      <c r="A43" s="4" t="s">
        <v>580</v>
      </c>
      <c r="B43" s="4" t="s">
        <v>318</v>
      </c>
    </row>
    <row r="44" spans="1:6">
      <c r="A44" s="4" t="s">
        <v>358</v>
      </c>
    </row>
    <row r="45" spans="1:6">
      <c r="A45" s="3" t="s">
        <v>555</v>
      </c>
    </row>
    <row r="46" spans="1:6">
      <c r="A46" s="4" t="s">
        <v>359</v>
      </c>
      <c r="C46" s="4" t="s">
        <v>360</v>
      </c>
    </row>
    <row r="47" spans="1:6">
      <c r="A47" s="4" t="s">
        <v>361</v>
      </c>
      <c r="C47" s="4" t="s">
        <v>360</v>
      </c>
    </row>
    <row r="48" spans="1:6">
      <c r="A48" s="4" t="s">
        <v>362</v>
      </c>
      <c r="C48" s="4" t="s">
        <v>363</v>
      </c>
    </row>
    <row r="49" spans="1:6">
      <c r="A49" s="4" t="s">
        <v>595</v>
      </c>
    </row>
    <row r="50" spans="1:6">
      <c r="A50" s="3" t="s">
        <v>555</v>
      </c>
    </row>
    <row r="51" spans="1:6">
      <c r="A51" s="4" t="s">
        <v>596</v>
      </c>
      <c r="C51" s="4" t="s">
        <v>597</v>
      </c>
    </row>
    <row r="52" spans="1:6">
      <c r="A52" s="4" t="s">
        <v>598</v>
      </c>
      <c r="C52" s="4" t="s">
        <v>363</v>
      </c>
    </row>
    <row r="53" spans="1:6">
      <c r="A53" s="4" t="s">
        <v>364</v>
      </c>
    </row>
    <row r="54" spans="1:6">
      <c r="A54" s="3" t="s">
        <v>555</v>
      </c>
    </row>
    <row r="55" spans="1:6">
      <c r="A55" s="4" t="s">
        <v>596</v>
      </c>
      <c r="C55" s="4" t="s">
        <v>569</v>
      </c>
    </row>
    <row r="56" spans="1:6">
      <c r="A56" s="4" t="s">
        <v>598</v>
      </c>
      <c r="C56" s="4" t="s">
        <v>363</v>
      </c>
    </row>
    <row r="57" spans="1:6">
      <c r="A57" s="4" t="s">
        <v>365</v>
      </c>
      <c r="C57" s="4" t="s">
        <v>366</v>
      </c>
    </row>
    <row r="58" spans="1:6">
      <c r="A58" s="4" t="s">
        <v>599</v>
      </c>
      <c r="C58" s="4" t="s">
        <v>600</v>
      </c>
    </row>
    <row r="59" spans="1:6">
      <c r="A59" s="4" t="s">
        <v>601</v>
      </c>
    </row>
    <row r="60" spans="1:6">
      <c r="A60" s="3" t="s">
        <v>555</v>
      </c>
    </row>
    <row r="61" spans="1:6">
      <c r="A61" s="4" t="s">
        <v>602</v>
      </c>
      <c r="C61" s="4" t="s">
        <v>603</v>
      </c>
    </row>
    <row r="62" spans="1:6">
      <c r="A62" s="4" t="s">
        <v>604</v>
      </c>
      <c r="E62" s="4" t="s">
        <v>371</v>
      </c>
    </row>
    <row r="63" spans="1:6">
      <c r="A63" s="4" t="s">
        <v>605</v>
      </c>
      <c r="E63" s="4" t="s">
        <v>515</v>
      </c>
    </row>
    <row r="64" spans="1:6">
      <c r="A64" s="4" t="s">
        <v>606</v>
      </c>
      <c r="E64" s="4" t="s">
        <v>607</v>
      </c>
    </row>
    <row r="65" spans="1:6">
      <c r="A65" s="4" t="s">
        <v>608</v>
      </c>
      <c r="C65" s="4" t="s">
        <v>609</v>
      </c>
    </row>
    <row r="66" spans="1:6">
      <c r="A66" s="4" t="s">
        <v>610</v>
      </c>
      <c r="E66" s="4" t="s">
        <v>611</v>
      </c>
    </row>
    <row r="67" spans="1:6">
      <c r="A67" s="4" t="s">
        <v>612</v>
      </c>
      <c r="E67" s="4" t="s">
        <v>557</v>
      </c>
    </row>
    <row r="68" spans="1:6">
      <c r="A68" s="4" t="s">
        <v>613</v>
      </c>
    </row>
    <row r="69" spans="1:6">
      <c r="A69" s="3" t="s">
        <v>555</v>
      </c>
    </row>
    <row r="70" spans="1:6">
      <c r="A70" s="4" t="s">
        <v>604</v>
      </c>
      <c r="B70" s="4" t="s">
        <v>371</v>
      </c>
      <c r="E70" s="4" t="s">
        <v>371</v>
      </c>
    </row>
    <row r="71" spans="1:6">
      <c r="A71" s="4" t="s">
        <v>605</v>
      </c>
      <c r="B71" s="4" t="s">
        <v>371</v>
      </c>
      <c r="E71" s="4" t="s">
        <v>515</v>
      </c>
    </row>
    <row r="72" spans="1:6">
      <c r="A72" s="4" t="s">
        <v>606</v>
      </c>
      <c r="B72" s="4" t="s">
        <v>607</v>
      </c>
      <c r="E72" s="4" t="s">
        <v>607</v>
      </c>
    </row>
    <row r="73" spans="1:6">
      <c r="A73" s="4" t="s">
        <v>608</v>
      </c>
      <c r="C73" s="4" t="s">
        <v>614</v>
      </c>
    </row>
    <row r="74" spans="1:6">
      <c r="A74" s="4" t="s">
        <v>610</v>
      </c>
      <c r="E74" s="4" t="s">
        <v>611</v>
      </c>
    </row>
    <row r="75" spans="1:6">
      <c r="A75" s="4" t="s">
        <v>612</v>
      </c>
      <c r="B75" s="4" t="s">
        <v>557</v>
      </c>
      <c r="E75" s="4" t="s">
        <v>557</v>
      </c>
    </row>
    <row r="76" spans="1:6">
      <c r="A76" s="4" t="s">
        <v>615</v>
      </c>
      <c r="E76" s="7" t="n">
        <v>0</v>
      </c>
    </row>
    <row r="77" spans="1:6">
      <c r="A77" s="4" t="s">
        <v>616</v>
      </c>
      <c r="B77" s="4" t="s">
        <v>575</v>
      </c>
    </row>
    <row r="78" spans="1:6">
      <c r="A78" s="4" t="s">
        <v>608</v>
      </c>
      <c r="C78" s="4" t="s">
        <v>617</v>
      </c>
    </row>
    <row r="79" spans="1:6">
      <c r="A79" s="4" t="s">
        <v>618</v>
      </c>
    </row>
    <row r="80" spans="1:6">
      <c r="A80" s="3" t="s">
        <v>555</v>
      </c>
    </row>
    <row r="81" spans="1:6">
      <c r="A81" s="4" t="s">
        <v>619</v>
      </c>
      <c r="D81" s="7" t="n">
        <v>200000</v>
      </c>
    </row>
    <row r="82" spans="1:6">
      <c r="A82" s="4" t="s">
        <v>620</v>
      </c>
    </row>
    <row r="83" spans="1:6">
      <c r="A83" s="3" t="s">
        <v>555</v>
      </c>
    </row>
    <row r="84" spans="1:6">
      <c r="A84" s="4" t="s">
        <v>621</v>
      </c>
      <c r="C84" s="4" t="s">
        <v>622</v>
      </c>
    </row>
    <row r="85" spans="1:6">
      <c r="A85" s="4" t="s">
        <v>293</v>
      </c>
    </row>
    <row r="86" spans="1:6">
      <c r="A86" s="3" t="s">
        <v>555</v>
      </c>
    </row>
    <row r="87" spans="1:6">
      <c r="A87" s="4" t="s">
        <v>623</v>
      </c>
      <c r="C87" s="4" t="s">
        <v>506</v>
      </c>
    </row>
    <row r="88" spans="1:6">
      <c r="A88" s="4" t="s">
        <v>624</v>
      </c>
      <c r="C88" s="4" t="s">
        <v>443</v>
      </c>
    </row>
    <row r="89" spans="1:6">
      <c r="A89" s="4" t="s">
        <v>625</v>
      </c>
    </row>
    <row r="90" spans="1:6">
      <c r="A90" s="3" t="s">
        <v>555</v>
      </c>
    </row>
    <row r="91" spans="1:6">
      <c r="A91" s="4" t="s">
        <v>626</v>
      </c>
      <c r="E91" s="5" t="n">
        <v>25000</v>
      </c>
    </row>
    <row r="92" spans="1:6">
      <c r="A92" s="4" t="s">
        <v>627</v>
      </c>
    </row>
    <row r="93" spans="1:6">
      <c r="A93" s="3" t="s">
        <v>555</v>
      </c>
    </row>
    <row r="94" spans="1:6">
      <c r="A94" s="4" t="s">
        <v>628</v>
      </c>
      <c r="E94" s="7" t="n">
        <v>2500</v>
      </c>
    </row>
    <row r="95" spans="1:6">
      <c r="A95" s="4" t="s">
        <v>629</v>
      </c>
      <c r="E95" s="4" t="s">
        <v>443</v>
      </c>
    </row>
    <row r="96" spans="1:6">
      <c r="A96" s="4" t="s">
        <v>630</v>
      </c>
    </row>
    <row r="97" spans="1:6">
      <c r="A97" s="3" t="s">
        <v>555</v>
      </c>
    </row>
    <row r="98" spans="1:6">
      <c r="A98" s="4" t="s">
        <v>628</v>
      </c>
      <c r="B98" s="7" t="n">
        <v>3000</v>
      </c>
      <c r="E98" s="7" t="n">
        <v>2500</v>
      </c>
    </row>
    <row r="99" spans="1:6">
      <c r="A99" s="4" t="s">
        <v>629</v>
      </c>
      <c r="B99" s="4" t="s">
        <v>443</v>
      </c>
      <c r="E99" s="4" t="s">
        <v>4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5"/>
    <col customWidth="1" max="2" min="2" width="15"/>
    <col customWidth="1" max="3" min="3" width="4"/>
    <col customWidth="1" max="4" min="4" width="16"/>
  </cols>
  <sheetData>
    <row r="1" spans="1:4">
      <c r="A1" s="1" t="s">
        <v>631</v>
      </c>
      <c r="B1" s="2" t="s">
        <v>1</v>
      </c>
      <c r="D1" s="2" t="s">
        <v>339</v>
      </c>
    </row>
    <row r="2" spans="1:4">
      <c r="B2" s="2" t="s">
        <v>2</v>
      </c>
      <c r="D2" s="2" t="s">
        <v>27</v>
      </c>
    </row>
    <row r="3" spans="1:4">
      <c r="A3" s="3" t="s">
        <v>555</v>
      </c>
    </row>
    <row r="4" spans="1:4">
      <c r="A4" s="4" t="s">
        <v>632</v>
      </c>
      <c r="B4" s="7" t="n">
        <v>1700493</v>
      </c>
      <c r="D4" s="7" t="n">
        <v>20195665</v>
      </c>
    </row>
    <row r="5" spans="1:4">
      <c r="A5" s="4" t="s">
        <v>633</v>
      </c>
      <c r="B5" s="5" t="n">
        <v>1844066</v>
      </c>
      <c r="D5" s="5" t="n">
        <v>17753112</v>
      </c>
    </row>
    <row r="6" spans="1:4">
      <c r="A6" s="4" t="s">
        <v>634</v>
      </c>
      <c r="B6" s="5" t="n">
        <v>3262515</v>
      </c>
      <c r="C6" s="4" t="s">
        <v>30</v>
      </c>
      <c r="D6" s="5" t="n">
        <v>3406088</v>
      </c>
    </row>
    <row r="7" spans="1:4">
      <c r="A7" s="4" t="s">
        <v>635</v>
      </c>
    </row>
    <row r="8" spans="1:4">
      <c r="A8" s="3" t="s">
        <v>555</v>
      </c>
    </row>
    <row r="9" spans="1:4">
      <c r="A9" s="4" t="s">
        <v>632</v>
      </c>
      <c r="B9" s="5" t="n">
        <v>277917</v>
      </c>
      <c r="D9" s="5" t="n">
        <v>770835</v>
      </c>
    </row>
    <row r="10" spans="1:4">
      <c r="A10" s="4" t="s">
        <v>633</v>
      </c>
      <c r="B10" s="5" t="n">
        <v>222310</v>
      </c>
      <c r="D10" s="5" t="n">
        <v>723044</v>
      </c>
    </row>
    <row r="11" spans="1:4">
      <c r="A11" s="4" t="s">
        <v>634</v>
      </c>
      <c r="B11" s="5" t="n">
        <v>113313</v>
      </c>
      <c r="D11" s="5" t="n">
        <v>57706</v>
      </c>
    </row>
    <row r="12" spans="1:4">
      <c r="A12" s="4" t="s">
        <v>636</v>
      </c>
    </row>
    <row r="13" spans="1:4">
      <c r="A13" s="3" t="s">
        <v>555</v>
      </c>
    </row>
    <row r="14" spans="1:4">
      <c r="A14" s="4" t="s">
        <v>632</v>
      </c>
      <c r="B14" s="5" t="n">
        <v>260176</v>
      </c>
      <c r="D14" s="5" t="n">
        <v>736757</v>
      </c>
    </row>
    <row r="15" spans="1:4">
      <c r="A15" s="4" t="s">
        <v>633</v>
      </c>
      <c r="B15" s="5" t="n">
        <v>269562</v>
      </c>
      <c r="D15" s="5" t="n">
        <v>728382</v>
      </c>
    </row>
    <row r="16" spans="1:4">
      <c r="A16" s="4" t="s">
        <v>634</v>
      </c>
      <c r="B16" s="5" t="n">
        <v>6239</v>
      </c>
      <c r="D16" s="5" t="n">
        <v>15625</v>
      </c>
    </row>
    <row r="17" spans="1:4">
      <c r="A17" s="4" t="s">
        <v>637</v>
      </c>
    </row>
    <row r="18" spans="1:4">
      <c r="A18" s="3" t="s">
        <v>555</v>
      </c>
    </row>
    <row r="19" spans="1:4">
      <c r="A19" s="4" t="s">
        <v>632</v>
      </c>
      <c r="B19" s="5" t="n">
        <v>295521</v>
      </c>
      <c r="D19" s="5" t="n">
        <v>1018875</v>
      </c>
    </row>
    <row r="20" spans="1:4">
      <c r="A20" s="4" t="s">
        <v>633</v>
      </c>
      <c r="B20" s="5" t="n">
        <v>292328</v>
      </c>
      <c r="D20" s="5" t="n">
        <v>1018875</v>
      </c>
    </row>
    <row r="21" spans="1:4">
      <c r="A21" s="4" t="s">
        <v>634</v>
      </c>
      <c r="B21" s="5" t="n">
        <v>3193</v>
      </c>
      <c r="D21" s="5" t="n">
        <v>0</v>
      </c>
    </row>
    <row r="22" spans="1:4">
      <c r="A22" s="4" t="s">
        <v>638</v>
      </c>
    </row>
    <row r="23" spans="1:4">
      <c r="A23" s="3" t="s">
        <v>555</v>
      </c>
    </row>
    <row r="24" spans="1:4">
      <c r="A24" s="4" t="s">
        <v>632</v>
      </c>
      <c r="B24" s="5" t="n">
        <v>112580</v>
      </c>
      <c r="D24" s="5" t="n">
        <v>2023134</v>
      </c>
    </row>
    <row r="25" spans="1:4">
      <c r="A25" s="4" t="s">
        <v>633</v>
      </c>
      <c r="B25" s="5" t="n">
        <v>132000</v>
      </c>
      <c r="D25" s="5" t="n">
        <v>1993908</v>
      </c>
    </row>
    <row r="26" spans="1:4">
      <c r="A26" s="4" t="s">
        <v>634</v>
      </c>
      <c r="B26" s="5" t="n">
        <v>16230</v>
      </c>
      <c r="D26" s="5" t="n">
        <v>35650</v>
      </c>
    </row>
    <row r="27" spans="1:4">
      <c r="A27" s="4" t="s">
        <v>639</v>
      </c>
    </row>
    <row r="28" spans="1:4">
      <c r="A28" s="3" t="s">
        <v>555</v>
      </c>
    </row>
    <row r="29" spans="1:4">
      <c r="A29" s="4" t="s">
        <v>632</v>
      </c>
      <c r="B29" s="5" t="n">
        <v>9156</v>
      </c>
      <c r="D29" s="5" t="n">
        <v>3983</v>
      </c>
    </row>
    <row r="30" spans="1:4">
      <c r="A30" s="4" t="s">
        <v>633</v>
      </c>
      <c r="B30" s="5" t="n">
        <v>9156</v>
      </c>
      <c r="D30" s="5" t="n">
        <v>3983</v>
      </c>
    </row>
    <row r="31" spans="1:4">
      <c r="A31" s="4" t="s">
        <v>634</v>
      </c>
      <c r="B31" s="5" t="n">
        <v>0</v>
      </c>
      <c r="D31" s="5" t="n">
        <v>0</v>
      </c>
    </row>
    <row r="32" spans="1:4">
      <c r="A32" s="4" t="s">
        <v>640</v>
      </c>
    </row>
    <row r="33" spans="1:4">
      <c r="A33" s="3" t="s">
        <v>555</v>
      </c>
    </row>
    <row r="34" spans="1:4">
      <c r="A34" s="4" t="s">
        <v>632</v>
      </c>
      <c r="B34" s="5" t="n">
        <v>745143</v>
      </c>
      <c r="D34" s="5" t="n">
        <v>150000</v>
      </c>
    </row>
    <row r="35" spans="1:4">
      <c r="A35" s="4" t="s">
        <v>633</v>
      </c>
      <c r="B35" s="5" t="n">
        <v>728913</v>
      </c>
      <c r="D35" s="5" t="n">
        <v>150000</v>
      </c>
    </row>
    <row r="36" spans="1:4">
      <c r="A36" s="4" t="s">
        <v>634</v>
      </c>
      <c r="B36" s="5" t="n">
        <v>16230</v>
      </c>
      <c r="D36" s="5" t="n">
        <v>0</v>
      </c>
    </row>
    <row r="37" spans="1:4">
      <c r="A37" s="4" t="s">
        <v>641</v>
      </c>
    </row>
    <row r="38" spans="1:4">
      <c r="A38" s="3" t="s">
        <v>555</v>
      </c>
    </row>
    <row r="39" spans="1:4">
      <c r="A39" s="4" t="s">
        <v>632</v>
      </c>
      <c r="B39" s="5" t="n">
        <v>0</v>
      </c>
      <c r="D39" s="5" t="n">
        <v>9205704</v>
      </c>
    </row>
    <row r="40" spans="1:4">
      <c r="A40" s="4" t="s">
        <v>633</v>
      </c>
      <c r="B40" s="5" t="n">
        <v>0</v>
      </c>
      <c r="D40" s="5" t="n">
        <v>9205704</v>
      </c>
    </row>
    <row r="41" spans="1:4">
      <c r="A41" s="4" t="s">
        <v>634</v>
      </c>
      <c r="B41" s="5" t="n">
        <v>0</v>
      </c>
      <c r="D41" s="5" t="n">
        <v>0</v>
      </c>
    </row>
    <row r="42" spans="1:4">
      <c r="A42" s="4" t="s">
        <v>642</v>
      </c>
    </row>
    <row r="43" spans="1:4">
      <c r="A43" s="3" t="s">
        <v>555</v>
      </c>
    </row>
    <row r="44" spans="1:4">
      <c r="A44" s="4" t="s">
        <v>632</v>
      </c>
      <c r="B44" s="5" t="n">
        <v>0</v>
      </c>
      <c r="D44" s="5" t="n">
        <v>3057148</v>
      </c>
    </row>
    <row r="45" spans="1:4">
      <c r="A45" s="4" t="s">
        <v>633</v>
      </c>
      <c r="B45" s="5" t="n">
        <v>0</v>
      </c>
      <c r="D45" s="5" t="n">
        <v>3156174</v>
      </c>
    </row>
    <row r="46" spans="1:4">
      <c r="A46" s="4" t="s">
        <v>634</v>
      </c>
      <c r="B46" s="5" t="n">
        <v>0</v>
      </c>
      <c r="D46" s="5" t="n">
        <v>0</v>
      </c>
    </row>
    <row r="47" spans="1:4">
      <c r="A47" s="4" t="s">
        <v>643</v>
      </c>
    </row>
    <row r="48" spans="1:4">
      <c r="A48" s="3" t="s">
        <v>555</v>
      </c>
    </row>
    <row r="49" spans="1:4">
      <c r="A49" s="4" t="s">
        <v>632</v>
      </c>
      <c r="B49" s="5" t="n">
        <v>0</v>
      </c>
      <c r="D49" s="5" t="n">
        <v>3063039</v>
      </c>
    </row>
    <row r="50" spans="1:4">
      <c r="A50" s="4" t="s">
        <v>633</v>
      </c>
      <c r="B50" s="5" t="n">
        <v>189797</v>
      </c>
      <c r="D50" s="5" t="n">
        <v>606852</v>
      </c>
    </row>
    <row r="51" spans="1:4">
      <c r="A51" s="4" t="s">
        <v>634</v>
      </c>
      <c r="B51" s="5" t="n">
        <v>3107310</v>
      </c>
      <c r="D51" s="5" t="n">
        <v>3297107</v>
      </c>
    </row>
    <row r="52" spans="1:4">
      <c r="A52" s="4" t="s">
        <v>644</v>
      </c>
    </row>
    <row r="53" spans="1:4">
      <c r="A53" s="3" t="s">
        <v>555</v>
      </c>
    </row>
    <row r="54" spans="1:4">
      <c r="A54" s="4" t="s">
        <v>632</v>
      </c>
      <c r="B54" s="5" t="n">
        <v>0</v>
      </c>
      <c r="D54" s="5" t="n">
        <v>166190</v>
      </c>
    </row>
    <row r="55" spans="1:4">
      <c r="A55" s="4" t="s">
        <v>633</v>
      </c>
      <c r="B55" s="5" t="n">
        <v>0</v>
      </c>
      <c r="D55" s="5" t="n">
        <v>166190</v>
      </c>
    </row>
    <row r="56" spans="1:4">
      <c r="A56" s="4" t="s">
        <v>634</v>
      </c>
      <c r="B56" s="7" t="n">
        <v>0</v>
      </c>
      <c r="D56" s="7" t="n">
        <v>0</v>
      </c>
    </row>
    <row r="57" spans="1:4"/>
    <row r="58" spans="1:4">
      <c r="A58" s="4" t="s">
        <v>30</v>
      </c>
      <c r="B58" s="4" t="s">
        <v>62</v>
      </c>
    </row>
  </sheetData>
  <mergeCells count="5">
    <mergeCell ref="A1:A2"/>
    <mergeCell ref="B1:C1"/>
    <mergeCell ref="B2:C2"/>
    <mergeCell ref="A57:D57"/>
    <mergeCell ref="B58:D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243064</v>
      </c>
      <c r="C4" s="7" t="n">
        <v>2686487</v>
      </c>
    </row>
    <row r="5" spans="1:3">
      <c r="A5" s="4" t="s">
        <v>76</v>
      </c>
      <c r="B5" s="5" t="n">
        <v>114364</v>
      </c>
      <c r="C5" s="5" t="n">
        <v>17944</v>
      </c>
    </row>
    <row r="6" spans="1:3">
      <c r="A6" s="4" t="s">
        <v>77</v>
      </c>
      <c r="B6" s="5" t="n">
        <v>4357428</v>
      </c>
      <c r="C6" s="5" t="n">
        <v>2704431</v>
      </c>
    </row>
    <row r="7" spans="1:3">
      <c r="A7" s="3" t="s">
        <v>78</v>
      </c>
    </row>
    <row r="8" spans="1:3">
      <c r="A8" s="4" t="s">
        <v>79</v>
      </c>
      <c r="B8" s="5" t="n">
        <v>1741018</v>
      </c>
      <c r="C8" s="5" t="n">
        <v>1149496</v>
      </c>
    </row>
    <row r="9" spans="1:3">
      <c r="A9" s="4" t="s">
        <v>80</v>
      </c>
      <c r="B9" s="5" t="n">
        <v>555697</v>
      </c>
      <c r="C9" s="5" t="n">
        <v>299327</v>
      </c>
    </row>
    <row r="10" spans="1:3">
      <c r="A10" s="4" t="s">
        <v>81</v>
      </c>
      <c r="B10" s="5" t="n">
        <v>756538</v>
      </c>
      <c r="C10" s="5" t="n">
        <v>581134</v>
      </c>
    </row>
    <row r="11" spans="1:3">
      <c r="A11" s="4" t="s">
        <v>82</v>
      </c>
      <c r="B11" s="5" t="n">
        <v>1345528</v>
      </c>
      <c r="C11" s="5" t="n">
        <v>679105</v>
      </c>
    </row>
    <row r="12" spans="1:3">
      <c r="A12" s="4" t="s">
        <v>83</v>
      </c>
      <c r="B12" s="5" t="n">
        <v>210713</v>
      </c>
      <c r="C12" s="5" t="n">
        <v>198588</v>
      </c>
    </row>
    <row r="13" spans="1:3">
      <c r="A13" s="4" t="s">
        <v>84</v>
      </c>
      <c r="B13" s="5" t="n">
        <v>112580</v>
      </c>
      <c r="C13" s="5" t="n">
        <v>609019</v>
      </c>
    </row>
    <row r="14" spans="1:3">
      <c r="A14" s="4" t="s">
        <v>85</v>
      </c>
      <c r="B14" s="5" t="n">
        <v>88709</v>
      </c>
      <c r="C14" s="5" t="n">
        <v>102806</v>
      </c>
    </row>
    <row r="15" spans="1:3">
      <c r="A15" s="4" t="s">
        <v>86</v>
      </c>
      <c r="B15" s="5" t="n">
        <v>4810783</v>
      </c>
      <c r="C15" s="5" t="n">
        <v>3619475</v>
      </c>
    </row>
    <row r="16" spans="1:3">
      <c r="A16" s="4" t="s">
        <v>87</v>
      </c>
      <c r="B16" s="5" t="n">
        <v>-453355</v>
      </c>
      <c r="C16" s="5" t="n">
        <v>-915044</v>
      </c>
    </row>
    <row r="17" spans="1:3">
      <c r="A17" s="3" t="s">
        <v>88</v>
      </c>
    </row>
    <row r="18" spans="1:3">
      <c r="A18" s="4" t="s">
        <v>89</v>
      </c>
      <c r="B18" s="5" t="n">
        <v>-41429</v>
      </c>
      <c r="C18" s="5" t="n">
        <v>-15100</v>
      </c>
    </row>
    <row r="19" spans="1:3">
      <c r="A19" s="4" t="s">
        <v>90</v>
      </c>
      <c r="B19" s="5" t="n">
        <v>-140712</v>
      </c>
      <c r="C19" s="5" t="n">
        <v>-148239</v>
      </c>
    </row>
    <row r="20" spans="1:3">
      <c r="A20" s="4" t="s">
        <v>91</v>
      </c>
      <c r="B20" s="5" t="n">
        <v>12183</v>
      </c>
      <c r="C20" s="5" t="n">
        <v>-13209</v>
      </c>
    </row>
    <row r="21" spans="1:3">
      <c r="A21" s="4" t="s">
        <v>92</v>
      </c>
      <c r="B21" s="5" t="n">
        <v>-623313</v>
      </c>
      <c r="C21" s="5" t="n">
        <v>-1091592</v>
      </c>
    </row>
    <row r="22" spans="1:3">
      <c r="A22" s="4" t="s">
        <v>93</v>
      </c>
      <c r="B22" s="5" t="n">
        <v>469</v>
      </c>
      <c r="C22" s="5" t="n">
        <v>1395</v>
      </c>
    </row>
    <row r="23" spans="1:3">
      <c r="A23" s="4" t="s">
        <v>94</v>
      </c>
      <c r="B23" s="7" t="n">
        <v>-622844</v>
      </c>
      <c r="C23" s="7" t="n">
        <v>-1090197</v>
      </c>
    </row>
    <row r="24" spans="1:3">
      <c r="A24" s="4" t="s">
        <v>23</v>
      </c>
    </row>
    <row r="25" spans="1:3">
      <c r="A25" s="3" t="s">
        <v>88</v>
      </c>
    </row>
    <row r="26" spans="1:3">
      <c r="A26" s="4" t="s">
        <v>95</v>
      </c>
      <c r="B26" s="9" t="n">
        <v>-0.02</v>
      </c>
      <c r="C26" s="9" t="n">
        <v>-0.08</v>
      </c>
    </row>
    <row r="27" spans="1:3">
      <c r="A27" s="4" t="s">
        <v>96</v>
      </c>
      <c r="B27" s="5" t="n">
        <v>18982872</v>
      </c>
      <c r="C27" s="5" t="n">
        <v>10981585</v>
      </c>
    </row>
    <row r="28" spans="1:3">
      <c r="A28" s="4" t="s">
        <v>25</v>
      </c>
    </row>
    <row r="29" spans="1:3">
      <c r="A29" s="3" t="s">
        <v>88</v>
      </c>
    </row>
    <row r="30" spans="1:3">
      <c r="A30" s="4" t="s">
        <v>95</v>
      </c>
      <c r="B30" s="9" t="n">
        <v>-0.02</v>
      </c>
      <c r="C30" s="9" t="n">
        <v>-0.08</v>
      </c>
    </row>
    <row r="31" spans="1:3">
      <c r="A31" s="4" t="s">
        <v>96</v>
      </c>
      <c r="B31" s="5" t="n">
        <v>7581269</v>
      </c>
      <c r="C31" s="5" t="n">
        <v>2948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6"/>
    <col customWidth="1" max="3" min="3" width="16"/>
  </cols>
  <sheetData>
    <row r="1" spans="1:3">
      <c r="A1" s="1" t="s">
        <v>645</v>
      </c>
      <c r="B1" s="2" t="s">
        <v>1</v>
      </c>
      <c r="C1" s="2" t="s">
        <v>339</v>
      </c>
    </row>
    <row r="2" spans="1:3">
      <c r="B2" s="2" t="s">
        <v>2</v>
      </c>
      <c r="C2" s="2" t="s">
        <v>27</v>
      </c>
    </row>
    <row r="3" spans="1:3">
      <c r="A3" s="3" t="s">
        <v>555</v>
      </c>
    </row>
    <row r="4" spans="1:3">
      <c r="A4" s="4" t="s">
        <v>633</v>
      </c>
      <c r="B4" s="7" t="n">
        <v>1844066</v>
      </c>
      <c r="C4" s="7" t="n">
        <v>17753112</v>
      </c>
    </row>
    <row r="5" spans="1:3">
      <c r="A5" s="4" t="s">
        <v>637</v>
      </c>
    </row>
    <row r="6" spans="1:3">
      <c r="A6" s="3" t="s">
        <v>555</v>
      </c>
    </row>
    <row r="7" spans="1:3">
      <c r="A7" s="4" t="s">
        <v>633</v>
      </c>
      <c r="B7" s="5" t="n">
        <v>292328</v>
      </c>
      <c r="C7" s="5" t="n">
        <v>1018875</v>
      </c>
    </row>
    <row r="8" spans="1:3">
      <c r="A8" s="4" t="s">
        <v>646</v>
      </c>
    </row>
    <row r="9" spans="1:3">
      <c r="A9" s="3" t="s">
        <v>555</v>
      </c>
    </row>
    <row r="10" spans="1:3">
      <c r="A10" s="4" t="s">
        <v>633</v>
      </c>
      <c r="B10" s="5" t="n">
        <v>0</v>
      </c>
      <c r="C10" s="5" t="n">
        <v>926000</v>
      </c>
    </row>
    <row r="11" spans="1:3">
      <c r="A11" s="4" t="s">
        <v>641</v>
      </c>
    </row>
    <row r="12" spans="1:3">
      <c r="A12" s="3" t="s">
        <v>555</v>
      </c>
    </row>
    <row r="13" spans="1:3">
      <c r="A13" s="4" t="s">
        <v>633</v>
      </c>
      <c r="B13" s="7" t="n">
        <v>0</v>
      </c>
      <c r="C13" s="7" t="n">
        <v>9205704</v>
      </c>
    </row>
    <row r="14" spans="1:3">
      <c r="A14" s="4" t="s">
        <v>647</v>
      </c>
    </row>
    <row r="15" spans="1:3">
      <c r="A15" s="3" t="s">
        <v>555</v>
      </c>
    </row>
    <row r="16" spans="1:3">
      <c r="A16" s="4" t="s">
        <v>365</v>
      </c>
      <c r="B1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48</v>
      </c>
      <c r="B1" s="2" t="s">
        <v>649</v>
      </c>
      <c r="C1" s="2" t="s">
        <v>650</v>
      </c>
      <c r="D1" s="2" t="s">
        <v>2</v>
      </c>
      <c r="E1" s="2" t="s">
        <v>73</v>
      </c>
      <c r="F1" s="2" t="s">
        <v>27</v>
      </c>
    </row>
    <row r="2" spans="1:6">
      <c r="A2" s="3" t="s">
        <v>651</v>
      </c>
    </row>
    <row r="3" spans="1:6">
      <c r="A3" s="4" t="s">
        <v>652</v>
      </c>
      <c r="D3" s="7" t="n">
        <v>1401583</v>
      </c>
      <c r="E3" s="7" t="n">
        <v>617426</v>
      </c>
    </row>
    <row r="4" spans="1:6">
      <c r="A4" s="4" t="s">
        <v>653</v>
      </c>
      <c r="D4" s="5" t="n">
        <v>663000</v>
      </c>
    </row>
    <row r="5" spans="1:6">
      <c r="A5" s="4" t="s">
        <v>654</v>
      </c>
      <c r="D5" s="7" t="n">
        <v>7300000</v>
      </c>
    </row>
    <row r="6" spans="1:6">
      <c r="A6" s="4" t="s">
        <v>54</v>
      </c>
    </row>
    <row r="7" spans="1:6">
      <c r="A7" s="3" t="s">
        <v>651</v>
      </c>
    </row>
    <row r="8" spans="1:6">
      <c r="A8" s="4" t="s">
        <v>652</v>
      </c>
      <c r="D8" s="7" t="n">
        <v>525000</v>
      </c>
      <c r="F8" s="7" t="n">
        <v>211000</v>
      </c>
    </row>
    <row r="9" spans="1:6">
      <c r="A9" s="4" t="s">
        <v>653</v>
      </c>
      <c r="D9" s="5" t="n">
        <v>56000</v>
      </c>
      <c r="F9" s="5" t="n">
        <v>22000</v>
      </c>
    </row>
    <row r="10" spans="1:6">
      <c r="A10" s="4" t="s">
        <v>293</v>
      </c>
    </row>
    <row r="11" spans="1:6">
      <c r="A11" s="3" t="s">
        <v>651</v>
      </c>
    </row>
    <row r="12" spans="1:6">
      <c r="A12" s="4" t="s">
        <v>652</v>
      </c>
      <c r="C12" s="7" t="n">
        <v>115600000</v>
      </c>
    </row>
    <row r="13" spans="1:6">
      <c r="A13" s="4" t="s">
        <v>23</v>
      </c>
    </row>
    <row r="14" spans="1:6">
      <c r="A14" s="3" t="s">
        <v>651</v>
      </c>
    </row>
    <row r="15" spans="1:6">
      <c r="A15" s="4" t="s">
        <v>652</v>
      </c>
      <c r="D15" s="7" t="n">
        <v>93</v>
      </c>
    </row>
    <row r="16" spans="1:6">
      <c r="A16" s="4" t="s">
        <v>653</v>
      </c>
      <c r="D16" s="5" t="n">
        <v>92854</v>
      </c>
    </row>
    <row r="17" spans="1:6">
      <c r="A17" s="4" t="s">
        <v>25</v>
      </c>
    </row>
    <row r="18" spans="1:6">
      <c r="A18" s="3" t="s">
        <v>651</v>
      </c>
    </row>
    <row r="19" spans="1:6">
      <c r="A19" s="4" t="s">
        <v>652</v>
      </c>
      <c r="D19" s="7" t="n">
        <v>29</v>
      </c>
    </row>
    <row r="20" spans="1:6">
      <c r="A20" s="4" t="s">
        <v>653</v>
      </c>
      <c r="D20" s="5" t="n">
        <v>28584</v>
      </c>
    </row>
    <row r="21" spans="1:6">
      <c r="A21" s="4" t="s">
        <v>655</v>
      </c>
    </row>
    <row r="22" spans="1:6">
      <c r="A22" s="3" t="s">
        <v>651</v>
      </c>
    </row>
    <row r="23" spans="1:6">
      <c r="A23" s="4" t="s">
        <v>656</v>
      </c>
      <c r="D23" s="4" t="s">
        <v>288</v>
      </c>
    </row>
    <row r="24" spans="1:6">
      <c r="A24" s="4" t="s">
        <v>657</v>
      </c>
      <c r="D24" s="7" t="n">
        <v>0</v>
      </c>
    </row>
    <row r="25" spans="1:6">
      <c r="A25" s="4" t="s">
        <v>658</v>
      </c>
    </row>
    <row r="26" spans="1:6">
      <c r="A26" s="3" t="s">
        <v>651</v>
      </c>
    </row>
    <row r="27" spans="1:6">
      <c r="A27" s="4" t="s">
        <v>653</v>
      </c>
      <c r="D27" s="5" t="n">
        <v>300000</v>
      </c>
    </row>
    <row r="28" spans="1:6">
      <c r="A28" s="4" t="s">
        <v>659</v>
      </c>
    </row>
    <row r="29" spans="1:6">
      <c r="A29" s="3" t="s">
        <v>651</v>
      </c>
    </row>
    <row r="30" spans="1:6">
      <c r="A30" s="4" t="s">
        <v>653</v>
      </c>
      <c r="D30" s="5" t="n">
        <v>100000</v>
      </c>
    </row>
    <row r="31" spans="1:6">
      <c r="A31" s="4" t="s">
        <v>660</v>
      </c>
    </row>
    <row r="32" spans="1:6">
      <c r="A32" s="3" t="s">
        <v>651</v>
      </c>
    </row>
    <row r="33" spans="1:6">
      <c r="A33" s="4" t="s">
        <v>661</v>
      </c>
      <c r="D33" s="4" t="s">
        <v>611</v>
      </c>
    </row>
    <row r="34" spans="1:6">
      <c r="A34" s="4" t="s">
        <v>662</v>
      </c>
      <c r="D34" s="4" t="s">
        <v>577</v>
      </c>
    </row>
    <row r="35" spans="1:6">
      <c r="A35" s="4" t="s">
        <v>663</v>
      </c>
    </row>
    <row r="36" spans="1:6">
      <c r="A36" s="3" t="s">
        <v>651</v>
      </c>
    </row>
    <row r="37" spans="1:6">
      <c r="A37" s="4" t="s">
        <v>664</v>
      </c>
      <c r="D37" s="4" t="s">
        <v>515</v>
      </c>
    </row>
    <row r="38" spans="1:6">
      <c r="A38" s="4" t="s">
        <v>665</v>
      </c>
    </row>
    <row r="39" spans="1:6">
      <c r="A39" s="3" t="s">
        <v>651</v>
      </c>
    </row>
    <row r="40" spans="1:6">
      <c r="A40" s="4" t="s">
        <v>666</v>
      </c>
      <c r="D40" s="5" t="n">
        <v>1</v>
      </c>
    </row>
    <row r="41" spans="1:6">
      <c r="A41" s="4" t="s">
        <v>667</v>
      </c>
      <c r="D41" s="4" t="s">
        <v>515</v>
      </c>
    </row>
    <row r="42" spans="1:6">
      <c r="A42" s="4" t="s">
        <v>668</v>
      </c>
    </row>
    <row r="43" spans="1:6">
      <c r="A43" s="3" t="s">
        <v>651</v>
      </c>
    </row>
    <row r="44" spans="1:6">
      <c r="A44" s="4" t="s">
        <v>669</v>
      </c>
      <c r="B44" s="9" t="n">
        <v>11.58</v>
      </c>
    </row>
    <row r="45" spans="1:6">
      <c r="A45" s="4" t="s">
        <v>670</v>
      </c>
    </row>
    <row r="46" spans="1:6">
      <c r="A46" s="3" t="s">
        <v>651</v>
      </c>
    </row>
    <row r="47" spans="1:6">
      <c r="A47" s="4" t="s">
        <v>669</v>
      </c>
      <c r="B47" s="10" t="n">
        <v>11.58</v>
      </c>
    </row>
    <row r="48" spans="1:6">
      <c r="A48" s="4" t="s">
        <v>671</v>
      </c>
    </row>
    <row r="49" spans="1:6">
      <c r="A49" s="3" t="s">
        <v>651</v>
      </c>
    </row>
    <row r="50" spans="1:6">
      <c r="A50" s="4" t="s">
        <v>669</v>
      </c>
      <c r="B50" s="10" t="n">
        <v>11.58</v>
      </c>
    </row>
    <row r="51" spans="1:6">
      <c r="A51" s="4" t="s">
        <v>672</v>
      </c>
    </row>
    <row r="52" spans="1:6">
      <c r="A52" s="3" t="s">
        <v>651</v>
      </c>
    </row>
    <row r="53" spans="1:6">
      <c r="A53" s="4" t="s">
        <v>669</v>
      </c>
      <c r="B53" s="9" t="n">
        <v>1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73</v>
      </c>
      <c r="B1" s="2" t="s">
        <v>1</v>
      </c>
    </row>
    <row r="2" spans="1:2">
      <c r="B2" s="2" t="s">
        <v>2</v>
      </c>
    </row>
    <row r="3" spans="1:2">
      <c r="A3" s="4" t="s">
        <v>674</v>
      </c>
    </row>
    <row r="4" spans="1:2">
      <c r="A4" s="3" t="s">
        <v>675</v>
      </c>
    </row>
    <row r="5" spans="1:2">
      <c r="A5" s="4" t="s">
        <v>676</v>
      </c>
      <c r="B5" s="4" t="s">
        <v>439</v>
      </c>
    </row>
    <row r="6" spans="1:2">
      <c r="A6" s="4" t="s">
        <v>677</v>
      </c>
    </row>
    <row r="7" spans="1:2">
      <c r="A7" s="3" t="s">
        <v>675</v>
      </c>
    </row>
    <row r="8" spans="1:2">
      <c r="A8" s="4" t="s">
        <v>676</v>
      </c>
      <c r="B8" s="4" t="s">
        <v>355</v>
      </c>
    </row>
    <row r="9" spans="1:2">
      <c r="A9" s="4" t="s">
        <v>678</v>
      </c>
    </row>
    <row r="10" spans="1:2">
      <c r="A10" s="3" t="s">
        <v>675</v>
      </c>
    </row>
    <row r="11" spans="1:2">
      <c r="A11" s="4" t="s">
        <v>676</v>
      </c>
      <c r="B11" s="4" t="s">
        <v>586</v>
      </c>
    </row>
    <row r="12" spans="1:2">
      <c r="A12" s="4" t="s">
        <v>679</v>
      </c>
    </row>
    <row r="13" spans="1:2">
      <c r="A13" s="3" t="s">
        <v>675</v>
      </c>
    </row>
    <row r="14" spans="1:2">
      <c r="A14" s="4" t="s">
        <v>676</v>
      </c>
      <c r="B1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31"/>
    <col customWidth="1" max="3" min="3" width="20"/>
    <col customWidth="1" max="4" min="4" width="21"/>
    <col customWidth="1" max="5" min="5" width="15"/>
  </cols>
  <sheetData>
    <row r="1" spans="1:5">
      <c r="A1" s="1" t="s">
        <v>680</v>
      </c>
      <c r="B1" s="2" t="s">
        <v>681</v>
      </c>
      <c r="C1" s="2" t="s">
        <v>682</v>
      </c>
      <c r="D1" s="2" t="s">
        <v>683</v>
      </c>
      <c r="E1" s="2" t="s">
        <v>2</v>
      </c>
    </row>
    <row r="2" spans="1:5">
      <c r="A2" s="4" t="s">
        <v>684</v>
      </c>
    </row>
    <row r="3" spans="1:5">
      <c r="A3" s="3" t="s">
        <v>685</v>
      </c>
    </row>
    <row r="4" spans="1:5">
      <c r="A4" s="4" t="s">
        <v>686</v>
      </c>
      <c r="B4" s="5" t="n">
        <v>1</v>
      </c>
    </row>
    <row r="5" spans="1:5">
      <c r="A5" s="4" t="s">
        <v>687</v>
      </c>
      <c r="B5" s="7" t="n">
        <v>1250</v>
      </c>
    </row>
    <row r="6" spans="1:5">
      <c r="A6" s="4" t="s">
        <v>688</v>
      </c>
      <c r="B6" s="4" t="s">
        <v>689</v>
      </c>
    </row>
    <row r="7" spans="1:5">
      <c r="A7" s="4" t="s">
        <v>690</v>
      </c>
      <c r="B7" s="4" t="s">
        <v>691</v>
      </c>
    </row>
    <row r="8" spans="1:5">
      <c r="A8" s="4" t="s">
        <v>692</v>
      </c>
    </row>
    <row r="9" spans="1:5">
      <c r="A9" s="3" t="s">
        <v>685</v>
      </c>
    </row>
    <row r="10" spans="1:5">
      <c r="A10" s="4" t="s">
        <v>693</v>
      </c>
      <c r="D10" s="7" t="n">
        <v>10000</v>
      </c>
    </row>
    <row r="11" spans="1:5">
      <c r="A11" s="4" t="s">
        <v>408</v>
      </c>
      <c r="E11" s="4" t="s">
        <v>694</v>
      </c>
    </row>
    <row r="12" spans="1:5">
      <c r="A12" s="4" t="s">
        <v>695</v>
      </c>
      <c r="D12" s="7" t="n">
        <v>1000</v>
      </c>
    </row>
    <row r="13" spans="1:5">
      <c r="A13" s="4" t="s">
        <v>696</v>
      </c>
    </row>
    <row r="14" spans="1:5">
      <c r="A14" s="3" t="s">
        <v>685</v>
      </c>
    </row>
    <row r="15" spans="1:5">
      <c r="A15" s="4" t="s">
        <v>693</v>
      </c>
      <c r="C15" s="7" t="n">
        <v>9200</v>
      </c>
    </row>
    <row r="16" spans="1:5">
      <c r="A16" s="4" t="s">
        <v>408</v>
      </c>
      <c r="E16" s="4" t="s">
        <v>697</v>
      </c>
    </row>
    <row r="17" spans="1:5">
      <c r="A17" s="4" t="s">
        <v>695</v>
      </c>
      <c r="C17" s="7"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698</v>
      </c>
      <c r="B1" s="2" t="s">
        <v>1</v>
      </c>
    </row>
    <row r="2" spans="1:6">
      <c r="B2" s="2" t="s">
        <v>2</v>
      </c>
      <c r="C2" s="2" t="s">
        <v>27</v>
      </c>
      <c r="D2" s="2" t="s">
        <v>553</v>
      </c>
      <c r="E2" s="2" t="s">
        <v>699</v>
      </c>
      <c r="F2" s="2" t="s">
        <v>73</v>
      </c>
    </row>
    <row r="3" spans="1:6">
      <c r="A3" s="3" t="s">
        <v>700</v>
      </c>
    </row>
    <row r="4" spans="1:6">
      <c r="A4" s="4" t="s">
        <v>77</v>
      </c>
      <c r="B4" s="7" t="n">
        <v>4357428</v>
      </c>
      <c r="C4" s="7" t="n">
        <v>4228847</v>
      </c>
      <c r="D4" s="7" t="n">
        <v>3804702</v>
      </c>
      <c r="E4" s="7" t="n">
        <v>3048381</v>
      </c>
      <c r="F4" s="7" t="n">
        <v>2704431</v>
      </c>
    </row>
    <row r="5" spans="1:6">
      <c r="A5" s="4" t="s">
        <v>86</v>
      </c>
      <c r="B5" s="5" t="n">
        <v>4810783</v>
      </c>
      <c r="C5" s="5" t="n">
        <v>4191889</v>
      </c>
      <c r="D5" s="5" t="n">
        <v>5693427</v>
      </c>
      <c r="E5" s="5" t="n">
        <v>4097677</v>
      </c>
      <c r="F5" s="5" t="n">
        <v>3619475</v>
      </c>
    </row>
    <row r="6" spans="1:6">
      <c r="A6" s="4" t="s">
        <v>701</v>
      </c>
      <c r="B6" s="5" t="n">
        <v>-453355</v>
      </c>
      <c r="C6" s="5" t="n">
        <v>36958</v>
      </c>
      <c r="D6" s="5" t="n">
        <v>-1888725</v>
      </c>
      <c r="E6" s="5" t="n">
        <v>-1049296</v>
      </c>
      <c r="F6" s="5" t="n">
        <v>-915044</v>
      </c>
    </row>
    <row r="7" spans="1:6">
      <c r="A7" s="4" t="s">
        <v>702</v>
      </c>
      <c r="B7" s="5" t="n">
        <v>-623313</v>
      </c>
      <c r="C7" s="5" t="n">
        <v>55270</v>
      </c>
      <c r="D7" s="5" t="n">
        <v>-1791570</v>
      </c>
      <c r="E7" s="5" t="n">
        <v>-1128050</v>
      </c>
      <c r="F7" s="5" t="n">
        <v>-1091592</v>
      </c>
    </row>
    <row r="8" spans="1:6">
      <c r="A8" s="4" t="s">
        <v>703</v>
      </c>
      <c r="B8" s="7" t="n">
        <v>-622844</v>
      </c>
      <c r="C8" s="7" t="n">
        <v>55455</v>
      </c>
      <c r="D8" s="7" t="n">
        <v>-1790415</v>
      </c>
      <c r="E8" s="7" t="n">
        <v>-1126969</v>
      </c>
      <c r="F8" s="7" t="n">
        <v>-1090197</v>
      </c>
    </row>
    <row r="9" spans="1:6">
      <c r="A9" s="4" t="s">
        <v>23</v>
      </c>
    </row>
    <row r="10" spans="1:6">
      <c r="A10" s="3" t="s">
        <v>700</v>
      </c>
    </row>
    <row r="11" spans="1:6">
      <c r="A11" s="4" t="s">
        <v>704</v>
      </c>
      <c r="B11" s="9" t="n">
        <v>-0.02</v>
      </c>
      <c r="C11" s="7" t="n">
        <v>0</v>
      </c>
      <c r="D11" s="9" t="n">
        <v>-0.07000000000000001</v>
      </c>
      <c r="E11" s="9" t="n">
        <v>-0.04</v>
      </c>
      <c r="F11" s="9" t="n">
        <v>-0.08</v>
      </c>
    </row>
    <row r="12" spans="1:6">
      <c r="A12" s="4" t="s">
        <v>25</v>
      </c>
    </row>
    <row r="13" spans="1:6">
      <c r="A13" s="3" t="s">
        <v>700</v>
      </c>
    </row>
    <row r="14" spans="1:6">
      <c r="A14" s="4" t="s">
        <v>704</v>
      </c>
      <c r="B14" s="9" t="n">
        <v>-0.02</v>
      </c>
      <c r="C14" s="7" t="n">
        <v>0</v>
      </c>
      <c r="D14" s="9" t="n">
        <v>-0.07000000000000001</v>
      </c>
      <c r="E14" s="9" t="n">
        <v>-0.04</v>
      </c>
      <c r="F14" s="9" t="n">
        <v>-0.08</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4"/>
  </cols>
  <sheetData>
    <row r="1" spans="1:2">
      <c r="A1" s="1" t="s">
        <v>705</v>
      </c>
      <c r="B1" s="2" t="s">
        <v>706</v>
      </c>
    </row>
    <row r="2" spans="1:2">
      <c r="A2" s="4" t="s">
        <v>23</v>
      </c>
    </row>
    <row r="3" spans="1:2">
      <c r="A3" s="3" t="s">
        <v>707</v>
      </c>
    </row>
    <row r="4" spans="1:2">
      <c r="A4" s="4" t="s">
        <v>708</v>
      </c>
      <c r="B4" s="12" t="n">
        <v>0.0010958904</v>
      </c>
    </row>
    <row r="5" spans="1:2">
      <c r="A5" s="4" t="s">
        <v>709</v>
      </c>
      <c r="B5" s="4" t="s">
        <v>710</v>
      </c>
    </row>
    <row r="6" spans="1:2">
      <c r="A6" s="4" t="s">
        <v>711</v>
      </c>
      <c r="B6" s="4" t="s">
        <v>712</v>
      </c>
    </row>
    <row r="7" spans="1:2">
      <c r="A7" s="4" t="s">
        <v>25</v>
      </c>
    </row>
    <row r="8" spans="1:2">
      <c r="A8" s="3" t="s">
        <v>707</v>
      </c>
    </row>
    <row r="9" spans="1:2">
      <c r="A9" s="4" t="s">
        <v>708</v>
      </c>
      <c r="B9" s="12" t="n">
        <v>0.0010958904</v>
      </c>
    </row>
    <row r="10" spans="1:2">
      <c r="A10" s="4" t="s">
        <v>709</v>
      </c>
      <c r="B10" s="4" t="s">
        <v>710</v>
      </c>
    </row>
    <row r="11" spans="1:2">
      <c r="A11" s="4" t="s">
        <v>711</v>
      </c>
      <c r="B11" s="4" t="s">
        <v>712</v>
      </c>
    </row>
    <row r="12" spans="1:2">
      <c r="A12" s="4" t="s">
        <v>713</v>
      </c>
    </row>
    <row r="13" spans="1:2">
      <c r="A13" s="3" t="s">
        <v>707</v>
      </c>
    </row>
    <row r="14" spans="1:2">
      <c r="A14" s="4" t="s">
        <v>714</v>
      </c>
      <c r="B14" s="13" t="n">
        <v>0.0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7"/>
    <col customWidth="1" max="5" min="5" width="17"/>
    <col customWidth="1" max="6" min="6" width="14"/>
    <col customWidth="1" max="7" min="7" width="14"/>
  </cols>
  <sheetData>
    <row r="1" spans="1:7">
      <c r="A1" s="1" t="s">
        <v>715</v>
      </c>
      <c r="B1" s="2" t="s">
        <v>3</v>
      </c>
      <c r="C1" s="2" t="s">
        <v>716</v>
      </c>
      <c r="D1" s="2" t="s">
        <v>649</v>
      </c>
      <c r="E1" s="2" t="s">
        <v>717</v>
      </c>
      <c r="F1" s="2" t="s">
        <v>2</v>
      </c>
      <c r="G1" s="2" t="s">
        <v>73</v>
      </c>
    </row>
    <row r="2" spans="1:7">
      <c r="A2" s="3" t="s">
        <v>718</v>
      </c>
    </row>
    <row r="3" spans="1:7">
      <c r="A3" s="4" t="s">
        <v>146</v>
      </c>
      <c r="G3" s="7" t="n">
        <v>129647363</v>
      </c>
    </row>
    <row r="4" spans="1:7">
      <c r="A4" s="4" t="s">
        <v>719</v>
      </c>
      <c r="F4" s="7" t="n">
        <v>700000</v>
      </c>
    </row>
    <row r="5" spans="1:7">
      <c r="A5" s="4" t="s">
        <v>23</v>
      </c>
    </row>
    <row r="6" spans="1:7">
      <c r="A6" s="3" t="s">
        <v>718</v>
      </c>
    </row>
    <row r="7" spans="1:7">
      <c r="A7" s="4" t="s">
        <v>708</v>
      </c>
      <c r="E7" s="12" t="n">
        <v>0.0010958904</v>
      </c>
    </row>
    <row r="8" spans="1:7">
      <c r="A8" s="4" t="s">
        <v>709</v>
      </c>
      <c r="E8" s="4" t="s">
        <v>710</v>
      </c>
    </row>
    <row r="9" spans="1:7">
      <c r="A9" s="4" t="s">
        <v>711</v>
      </c>
      <c r="E9" s="4" t="s">
        <v>712</v>
      </c>
    </row>
    <row r="10" spans="1:7">
      <c r="A10" s="4" t="s">
        <v>25</v>
      </c>
    </row>
    <row r="11" spans="1:7">
      <c r="A11" s="3" t="s">
        <v>718</v>
      </c>
    </row>
    <row r="12" spans="1:7">
      <c r="A12" s="4" t="s">
        <v>708</v>
      </c>
      <c r="E12" s="12" t="n">
        <v>0.0010958904</v>
      </c>
    </row>
    <row r="13" spans="1:7">
      <c r="A13" s="4" t="s">
        <v>709</v>
      </c>
      <c r="E13" s="4" t="s">
        <v>710</v>
      </c>
    </row>
    <row r="14" spans="1:7">
      <c r="A14" s="4" t="s">
        <v>711</v>
      </c>
      <c r="E14" s="4" t="s">
        <v>712</v>
      </c>
    </row>
    <row r="15" spans="1:7">
      <c r="A15" s="4" t="s">
        <v>720</v>
      </c>
    </row>
    <row r="16" spans="1:7">
      <c r="A16" s="3" t="s">
        <v>718</v>
      </c>
    </row>
    <row r="17" spans="1:7">
      <c r="A17" s="4" t="s">
        <v>714</v>
      </c>
      <c r="E17" s="13" t="n">
        <v>0.0008</v>
      </c>
    </row>
    <row r="18" spans="1:7">
      <c r="A18" s="4" t="s">
        <v>721</v>
      </c>
    </row>
    <row r="19" spans="1:7">
      <c r="A19" s="3" t="s">
        <v>718</v>
      </c>
    </row>
    <row r="20" spans="1:7">
      <c r="A20" s="4" t="s">
        <v>722</v>
      </c>
      <c r="C20" s="7" t="n">
        <v>10400000</v>
      </c>
    </row>
    <row r="21" spans="1:7">
      <c r="A21" s="4" t="s">
        <v>719</v>
      </c>
      <c r="C21" s="7" t="n">
        <v>200000</v>
      </c>
    </row>
    <row r="22" spans="1:7">
      <c r="A22" s="4" t="s">
        <v>668</v>
      </c>
    </row>
    <row r="23" spans="1:7">
      <c r="A23" s="3" t="s">
        <v>718</v>
      </c>
    </row>
    <row r="24" spans="1:7">
      <c r="A24" s="4" t="s">
        <v>708</v>
      </c>
      <c r="D24" s="12" t="n">
        <v>0.001369863</v>
      </c>
    </row>
    <row r="25" spans="1:7">
      <c r="A25" s="4" t="s">
        <v>723</v>
      </c>
      <c r="D25" s="4" t="s">
        <v>724</v>
      </c>
    </row>
    <row r="26" spans="1:7">
      <c r="A26" s="4" t="s">
        <v>709</v>
      </c>
      <c r="D26" s="4" t="s">
        <v>725</v>
      </c>
    </row>
    <row r="27" spans="1:7">
      <c r="A27" s="4" t="s">
        <v>711</v>
      </c>
      <c r="D27" s="4" t="s">
        <v>726</v>
      </c>
    </row>
    <row r="28" spans="1:7">
      <c r="A28" s="4" t="s">
        <v>670</v>
      </c>
    </row>
    <row r="29" spans="1:7">
      <c r="A29" s="3" t="s">
        <v>718</v>
      </c>
    </row>
    <row r="30" spans="1:7">
      <c r="A30" s="4" t="s">
        <v>708</v>
      </c>
      <c r="D30" s="12" t="n">
        <v>0.001369863</v>
      </c>
    </row>
    <row r="31" spans="1:7">
      <c r="A31" s="4" t="s">
        <v>723</v>
      </c>
      <c r="D31" s="4" t="s">
        <v>724</v>
      </c>
    </row>
    <row r="32" spans="1:7">
      <c r="A32" s="4" t="s">
        <v>709</v>
      </c>
      <c r="D32" s="4" t="s">
        <v>725</v>
      </c>
    </row>
    <row r="33" spans="1:7">
      <c r="A33" s="4" t="s">
        <v>711</v>
      </c>
      <c r="D33" s="4" t="s">
        <v>726</v>
      </c>
    </row>
    <row r="34" spans="1:7">
      <c r="A34" s="4" t="s">
        <v>727</v>
      </c>
    </row>
    <row r="35" spans="1:7">
      <c r="A35" s="3" t="s">
        <v>718</v>
      </c>
    </row>
    <row r="36" spans="1:7">
      <c r="A36" s="4" t="s">
        <v>714</v>
      </c>
      <c r="D36" s="13" t="n">
        <v>0.0011</v>
      </c>
    </row>
    <row r="37" spans="1:7">
      <c r="A37" s="4" t="s">
        <v>291</v>
      </c>
    </row>
    <row r="38" spans="1:7">
      <c r="A38" s="3" t="s">
        <v>718</v>
      </c>
    </row>
    <row r="39" spans="1:7">
      <c r="A39" s="4" t="s">
        <v>728</v>
      </c>
      <c r="B39" s="14" t="n">
        <v>0.5</v>
      </c>
    </row>
    <row r="40" spans="1:7">
      <c r="A40" s="4" t="s">
        <v>146</v>
      </c>
      <c r="B40" s="7" t="n">
        <v>5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2</v>
      </c>
      <c r="B4" s="7" t="n">
        <v>-623313</v>
      </c>
      <c r="C4" s="7" t="n">
        <v>-1091592</v>
      </c>
    </row>
    <row r="5" spans="1:3">
      <c r="A5" s="3" t="s">
        <v>99</v>
      </c>
    </row>
    <row r="6" spans="1:3">
      <c r="A6" s="4" t="s">
        <v>100</v>
      </c>
      <c r="B6" s="5" t="n">
        <v>-312517</v>
      </c>
      <c r="C6" s="5" t="n">
        <v>46417</v>
      </c>
    </row>
    <row r="7" spans="1:3">
      <c r="A7" s="4" t="s">
        <v>101</v>
      </c>
      <c r="B7" s="5" t="n">
        <v>-935830</v>
      </c>
      <c r="C7" s="5" t="n">
        <v>-1045175</v>
      </c>
    </row>
    <row r="8" spans="1:3">
      <c r="A8" s="3" t="s">
        <v>102</v>
      </c>
    </row>
    <row r="9" spans="1:3">
      <c r="A9" s="4" t="s">
        <v>103</v>
      </c>
      <c r="B9" s="5" t="n">
        <v>705</v>
      </c>
      <c r="C9" s="5" t="n">
        <v>1328</v>
      </c>
    </row>
    <row r="10" spans="1:3">
      <c r="A10" s="4" t="s">
        <v>104</v>
      </c>
      <c r="B10" s="7" t="n">
        <v>-935125</v>
      </c>
      <c r="C10" s="7" t="n">
        <v>-10438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27"/>
    <col customWidth="1" max="5" min="5" width="14"/>
    <col customWidth="1" max="6" min="6" width="20"/>
    <col customWidth="1" max="7" min="7" width="46"/>
    <col customWidth="1" max="8" min="8" width="48"/>
    <col customWidth="1" max="9" min="9" width="54"/>
    <col customWidth="1" max="10" min="10" width="21"/>
    <col customWidth="1" max="11" min="11" width="21"/>
    <col customWidth="1" max="12" min="12" width="24"/>
  </cols>
  <sheetData>
    <row r="1" spans="1:12">
      <c r="A1" s="1" t="s">
        <v>105</v>
      </c>
      <c r="B1" s="2" t="s">
        <v>106</v>
      </c>
      <c r="D1" s="2" t="s">
        <v>107</v>
      </c>
      <c r="E1" s="2" t="s">
        <v>54</v>
      </c>
      <c r="F1" s="2" t="s">
        <v>108</v>
      </c>
      <c r="G1" s="2" t="s">
        <v>109</v>
      </c>
      <c r="H1" s="2" t="s">
        <v>110</v>
      </c>
      <c r="I1" s="2" t="s">
        <v>111</v>
      </c>
      <c r="J1" s="2" t="s">
        <v>23</v>
      </c>
      <c r="K1" s="2" t="s">
        <v>25</v>
      </c>
      <c r="L1" s="2" t="s">
        <v>50</v>
      </c>
    </row>
    <row r="2" spans="1:12">
      <c r="A2" s="4" t="s">
        <v>112</v>
      </c>
      <c r="B2" s="7" t="n">
        <v>220614926</v>
      </c>
      <c r="D2" s="7" t="n">
        <v>247552584</v>
      </c>
      <c r="E2" s="7" t="n">
        <v>-10655612</v>
      </c>
      <c r="F2" s="7" t="n">
        <v>-16607616</v>
      </c>
      <c r="G2" s="7" t="n">
        <v>371923</v>
      </c>
      <c r="H2" s="7" t="n">
        <v>220687789</v>
      </c>
      <c r="I2" s="7" t="n">
        <v>-72863</v>
      </c>
      <c r="J2" s="7" t="n">
        <v>18943</v>
      </c>
      <c r="K2" s="7" t="n">
        <v>7567</v>
      </c>
    </row>
    <row r="3" spans="1:12">
      <c r="A3" s="4" t="s">
        <v>112</v>
      </c>
      <c r="B3" s="5" t="n">
        <v>5679485</v>
      </c>
      <c r="L3" s="7" t="n">
        <v>5679485</v>
      </c>
    </row>
    <row r="4" spans="1:12">
      <c r="A4" s="4" t="s">
        <v>113</v>
      </c>
      <c r="J4" s="5" t="n">
        <v>18942639</v>
      </c>
      <c r="K4" s="5" t="n">
        <v>7566333</v>
      </c>
    </row>
    <row r="5" spans="1:12">
      <c r="A5" s="4" t="s">
        <v>114</v>
      </c>
      <c r="B5" s="5" t="n">
        <v>-8004</v>
      </c>
      <c r="D5" s="5" t="n">
        <v>-8004</v>
      </c>
      <c r="H5" s="5" t="n">
        <v>-8004</v>
      </c>
    </row>
    <row r="6" spans="1:12">
      <c r="A6" s="4" t="s">
        <v>115</v>
      </c>
      <c r="B6" s="5" t="n">
        <v>-1401583</v>
      </c>
      <c r="D6" s="5" t="n">
        <v>-1401583</v>
      </c>
      <c r="H6" s="5" t="n">
        <v>-1401583</v>
      </c>
      <c r="L6" s="5" t="n">
        <v>1401583</v>
      </c>
    </row>
    <row r="7" spans="1:12">
      <c r="A7" s="4" t="s">
        <v>116</v>
      </c>
      <c r="B7" s="5" t="n">
        <v>-1</v>
      </c>
      <c r="H7" s="5" t="n">
        <v>-1</v>
      </c>
      <c r="J7" s="7" t="n">
        <v>-1</v>
      </c>
      <c r="L7" s="5" t="n">
        <v>-525294</v>
      </c>
    </row>
    <row r="8" spans="1:12">
      <c r="A8" s="4" t="s">
        <v>117</v>
      </c>
      <c r="J8" s="5" t="n">
        <v>-1049</v>
      </c>
    </row>
    <row r="9" spans="1:12">
      <c r="A9" s="4" t="s">
        <v>54</v>
      </c>
      <c r="B9" s="5" t="n">
        <v>-2425718</v>
      </c>
      <c r="E9" s="5" t="n">
        <v>-2425718</v>
      </c>
      <c r="H9" s="5" t="n">
        <v>-2425718</v>
      </c>
    </row>
    <row r="10" spans="1:12">
      <c r="A10" s="4" t="s">
        <v>118</v>
      </c>
      <c r="B10" s="5" t="n">
        <v>-1982</v>
      </c>
      <c r="I10" s="5" t="n">
        <v>-1982</v>
      </c>
    </row>
    <row r="11" spans="1:12">
      <c r="A11" s="4" t="s">
        <v>119</v>
      </c>
      <c r="B11" s="7" t="n">
        <v>1401583</v>
      </c>
      <c r="D11" s="5" t="n">
        <v>1401461</v>
      </c>
      <c r="H11" s="5" t="n">
        <v>1401583</v>
      </c>
      <c r="J11" s="7" t="n">
        <v>93</v>
      </c>
      <c r="K11" s="7" t="n">
        <v>29</v>
      </c>
    </row>
    <row r="12" spans="1:12">
      <c r="A12" s="4" t="s">
        <v>120</v>
      </c>
      <c r="B12" s="5" t="n">
        <v>663000</v>
      </c>
      <c r="J12" s="5" t="n">
        <v>92854</v>
      </c>
      <c r="K12" s="5" t="n">
        <v>28584</v>
      </c>
    </row>
    <row r="13" spans="1:12">
      <c r="A13" s="4" t="s">
        <v>121</v>
      </c>
      <c r="B13" s="7" t="n">
        <v>7282</v>
      </c>
      <c r="D13" s="5" t="n">
        <v>7282</v>
      </c>
      <c r="H13" s="5" t="n">
        <v>7282</v>
      </c>
    </row>
    <row r="14" spans="1:12">
      <c r="A14" s="4" t="s">
        <v>122</v>
      </c>
      <c r="B14" s="5" t="n">
        <v>-622844</v>
      </c>
      <c r="F14" s="5" t="n">
        <v>-622844</v>
      </c>
      <c r="H14" s="5" t="n">
        <v>-622844</v>
      </c>
    </row>
    <row r="15" spans="1:12">
      <c r="A15" s="4" t="s">
        <v>123</v>
      </c>
      <c r="B15" s="5" t="n">
        <v>-469</v>
      </c>
      <c r="I15" s="5" t="n">
        <v>-469</v>
      </c>
    </row>
    <row r="16" spans="1:12">
      <c r="A16" s="4" t="s">
        <v>124</v>
      </c>
      <c r="B16" s="5" t="n">
        <v>-312517</v>
      </c>
      <c r="G16" s="5" t="n">
        <v>-312517</v>
      </c>
      <c r="H16" s="5" t="n">
        <v>-312517</v>
      </c>
    </row>
    <row r="17" spans="1:12">
      <c r="A17" s="4" t="s">
        <v>125</v>
      </c>
      <c r="B17" s="5" t="n">
        <v>217250673</v>
      </c>
      <c r="C17" s="4" t="s">
        <v>30</v>
      </c>
      <c r="D17" s="7" t="n">
        <v>247551740</v>
      </c>
      <c r="E17" s="7" t="n">
        <v>-13081330</v>
      </c>
      <c r="F17" s="7" t="n">
        <v>-17230460</v>
      </c>
      <c r="G17" s="7" t="n">
        <v>59406</v>
      </c>
      <c r="H17" s="7" t="n">
        <v>217325987</v>
      </c>
      <c r="I17" s="7" t="n">
        <v>-75314</v>
      </c>
      <c r="J17" s="7" t="n">
        <v>19035</v>
      </c>
      <c r="K17" s="7" t="n">
        <v>7596</v>
      </c>
    </row>
    <row r="18" spans="1:12">
      <c r="A18" s="4" t="s">
        <v>125</v>
      </c>
      <c r="B18" s="7" t="n">
        <v>6555774</v>
      </c>
      <c r="C18" s="4" t="s">
        <v>30</v>
      </c>
      <c r="L18" s="7" t="n">
        <v>6555774</v>
      </c>
    </row>
    <row r="19" spans="1:12">
      <c r="A19" s="4" t="s">
        <v>126</v>
      </c>
      <c r="J19" s="5" t="n">
        <v>19034444</v>
      </c>
      <c r="K19" s="5" t="n">
        <v>7594917</v>
      </c>
    </row>
    <row r="20" spans="1:12"/>
    <row r="21" spans="1:12">
      <c r="A21" s="4" t="s">
        <v>30</v>
      </c>
      <c r="B21" s="4" t="s">
        <v>62</v>
      </c>
    </row>
  </sheetData>
  <mergeCells count="3">
    <mergeCell ref="B1:C1"/>
    <mergeCell ref="A20:L20"/>
    <mergeCell ref="B21:L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27</v>
      </c>
      <c r="B1" s="2" t="s">
        <v>1</v>
      </c>
    </row>
    <row r="2" spans="1:4">
      <c r="B2" s="2" t="s">
        <v>2</v>
      </c>
      <c r="D2" s="2" t="s">
        <v>73</v>
      </c>
    </row>
    <row r="3" spans="1:4">
      <c r="A3" s="3" t="s">
        <v>128</v>
      </c>
    </row>
    <row r="4" spans="1:4">
      <c r="A4" s="4" t="s">
        <v>92</v>
      </c>
      <c r="B4" s="7" t="n">
        <v>-623313</v>
      </c>
      <c r="D4" s="7" t="n">
        <v>-1091592</v>
      </c>
    </row>
    <row r="5" spans="1:4">
      <c r="A5" s="3" t="s">
        <v>129</v>
      </c>
    </row>
    <row r="6" spans="1:4">
      <c r="A6" s="4" t="s">
        <v>130</v>
      </c>
      <c r="B6" s="5" t="n">
        <v>1696953</v>
      </c>
      <c r="D6" s="5" t="n">
        <v>1025932</v>
      </c>
    </row>
    <row r="7" spans="1:4">
      <c r="A7" s="4" t="s">
        <v>131</v>
      </c>
      <c r="B7" s="5" t="n">
        <v>7282</v>
      </c>
      <c r="D7" s="5" t="n">
        <v>5476</v>
      </c>
    </row>
    <row r="8" spans="1:4">
      <c r="A8" s="3" t="s">
        <v>132</v>
      </c>
    </row>
    <row r="9" spans="1:4">
      <c r="A9" s="4" t="s">
        <v>38</v>
      </c>
      <c r="B9" s="5" t="n">
        <v>-656089</v>
      </c>
      <c r="D9" s="5" t="n">
        <v>-870895</v>
      </c>
    </row>
    <row r="10" spans="1:4">
      <c r="A10" s="4" t="s">
        <v>44</v>
      </c>
      <c r="B10" s="5" t="n">
        <v>-461387</v>
      </c>
      <c r="D10" s="5" t="n">
        <v>-56059</v>
      </c>
    </row>
    <row r="11" spans="1:4">
      <c r="A11" s="4" t="s">
        <v>45</v>
      </c>
      <c r="B11" s="5" t="n">
        <v>29994</v>
      </c>
      <c r="D11" s="5" t="n">
        <v>75189</v>
      </c>
    </row>
    <row r="12" spans="1:4">
      <c r="A12" s="4" t="s">
        <v>133</v>
      </c>
      <c r="B12" s="5" t="n">
        <v>-6560</v>
      </c>
      <c r="D12" s="5" t="n">
        <v>-911949</v>
      </c>
    </row>
    <row r="13" spans="1:4">
      <c r="A13" s="3" t="s">
        <v>134</v>
      </c>
    </row>
    <row r="14" spans="1:4">
      <c r="A14" s="4" t="s">
        <v>135</v>
      </c>
      <c r="B14" s="5" t="n">
        <v>-39744323</v>
      </c>
      <c r="D14" s="5" t="n">
        <v>-28100000</v>
      </c>
    </row>
    <row r="15" spans="1:4">
      <c r="A15" s="4" t="s">
        <v>136</v>
      </c>
      <c r="B15" s="5" t="n">
        <v>-2570739</v>
      </c>
      <c r="D15" s="5" t="n">
        <v>-722387</v>
      </c>
    </row>
    <row r="16" spans="1:4">
      <c r="A16" s="4" t="s">
        <v>137</v>
      </c>
      <c r="B16" s="5" t="n">
        <v>-100000</v>
      </c>
      <c r="D16" s="5" t="n">
        <v>-575000</v>
      </c>
    </row>
    <row r="17" spans="1:4">
      <c r="A17" s="4" t="s">
        <v>138</v>
      </c>
      <c r="B17" s="5" t="n">
        <v>37800</v>
      </c>
    </row>
    <row r="18" spans="1:4">
      <c r="A18" s="4" t="s">
        <v>139</v>
      </c>
      <c r="B18" s="5" t="n">
        <v>-42377262</v>
      </c>
      <c r="D18" s="5" t="n">
        <v>-29397387</v>
      </c>
    </row>
    <row r="19" spans="1:4">
      <c r="A19" s="3" t="s">
        <v>140</v>
      </c>
    </row>
    <row r="20" spans="1:4">
      <c r="A20" s="4" t="s">
        <v>141</v>
      </c>
      <c r="D20" s="5" t="n">
        <v>5000000</v>
      </c>
    </row>
    <row r="21" spans="1:4">
      <c r="A21" s="4" t="s">
        <v>142</v>
      </c>
      <c r="D21" s="5" t="n">
        <v>-12647000</v>
      </c>
    </row>
    <row r="22" spans="1:4">
      <c r="A22" s="4" t="s">
        <v>143</v>
      </c>
      <c r="B22" s="5" t="n">
        <v>1825747</v>
      </c>
    </row>
    <row r="23" spans="1:4">
      <c r="A23" s="4" t="s">
        <v>144</v>
      </c>
      <c r="B23" s="5" t="n">
        <v>-5053000</v>
      </c>
    </row>
    <row r="24" spans="1:4">
      <c r="A24" s="4" t="s">
        <v>145</v>
      </c>
      <c r="B24" s="5" t="n">
        <v>-67025</v>
      </c>
      <c r="D24" s="5" t="n">
        <v>-18218</v>
      </c>
    </row>
    <row r="25" spans="1:4">
      <c r="A25" s="4" t="s">
        <v>146</v>
      </c>
      <c r="D25" s="5" t="n">
        <v>129647363</v>
      </c>
    </row>
    <row r="26" spans="1:4">
      <c r="A26" s="4" t="s">
        <v>114</v>
      </c>
      <c r="B26" s="5" t="n">
        <v>-197801</v>
      </c>
      <c r="D26" s="5" t="n">
        <v>-9820849</v>
      </c>
    </row>
    <row r="27" spans="1:4">
      <c r="A27" s="4" t="s">
        <v>116</v>
      </c>
      <c r="B27" s="5" t="n">
        <v>-9471</v>
      </c>
      <c r="D27" s="5" t="n">
        <v>-36450</v>
      </c>
    </row>
    <row r="28" spans="1:4">
      <c r="A28" s="4" t="s">
        <v>147</v>
      </c>
      <c r="B28" s="5" t="n">
        <v>-1020014</v>
      </c>
      <c r="D28" s="5" t="n">
        <v>-422745</v>
      </c>
    </row>
    <row r="29" spans="1:4">
      <c r="A29" s="4" t="s">
        <v>148</v>
      </c>
      <c r="B29" s="5" t="n">
        <v>-1982</v>
      </c>
      <c r="D29" s="5" t="n">
        <v>-1981</v>
      </c>
    </row>
    <row r="30" spans="1:4">
      <c r="A30" s="4" t="s">
        <v>149</v>
      </c>
      <c r="B30" s="5" t="n">
        <v>-4523546</v>
      </c>
      <c r="D30" s="5" t="n">
        <v>111700120</v>
      </c>
    </row>
    <row r="31" spans="1:4">
      <c r="A31" s="4" t="s">
        <v>150</v>
      </c>
      <c r="B31" s="5" t="n">
        <v>-25122</v>
      </c>
      <c r="D31" s="5" t="n">
        <v>-5783</v>
      </c>
    </row>
    <row r="32" spans="1:4">
      <c r="A32" s="4" t="s">
        <v>151</v>
      </c>
      <c r="B32" s="5" t="n">
        <v>-46932490</v>
      </c>
      <c r="D32" s="5" t="n">
        <v>81385001</v>
      </c>
    </row>
    <row r="33" spans="1:4">
      <c r="A33" s="4" t="s">
        <v>152</v>
      </c>
      <c r="B33" s="5" t="n">
        <v>52720171</v>
      </c>
      <c r="D33" s="5" t="n">
        <v>3642631</v>
      </c>
    </row>
    <row r="34" spans="1:4">
      <c r="A34" s="4" t="s">
        <v>153</v>
      </c>
      <c r="B34" s="5" t="n">
        <v>5787681</v>
      </c>
      <c r="C34" s="4" t="s">
        <v>30</v>
      </c>
      <c r="D34" s="5" t="n">
        <v>85027632</v>
      </c>
    </row>
    <row r="35" spans="1:4">
      <c r="A35" s="3" t="s">
        <v>154</v>
      </c>
    </row>
    <row r="36" spans="1:4">
      <c r="A36" s="4" t="s">
        <v>155</v>
      </c>
      <c r="B36" s="5" t="n">
        <v>58056</v>
      </c>
      <c r="D36" s="5" t="n">
        <v>139361</v>
      </c>
    </row>
    <row r="37" spans="1:4">
      <c r="A37" s="4" t="s">
        <v>156</v>
      </c>
      <c r="B37" s="5" t="n">
        <v>96728</v>
      </c>
      <c r="D37" s="5" t="n">
        <v>93051</v>
      </c>
    </row>
    <row r="38" spans="1:4">
      <c r="A38" s="3" t="s">
        <v>157</v>
      </c>
    </row>
    <row r="39" spans="1:4">
      <c r="A39" s="4" t="s">
        <v>158</v>
      </c>
      <c r="B39" s="5" t="n">
        <v>1550000</v>
      </c>
    </row>
    <row r="40" spans="1:4">
      <c r="A40" s="4" t="s">
        <v>159</v>
      </c>
      <c r="B40" s="5" t="n">
        <v>1294912</v>
      </c>
    </row>
    <row r="41" spans="1:4">
      <c r="A41" s="4" t="s">
        <v>160</v>
      </c>
      <c r="B41" s="5" t="n">
        <v>4006921</v>
      </c>
    </row>
    <row r="42" spans="1:4">
      <c r="A42" s="4" t="s">
        <v>161</v>
      </c>
      <c r="D42" s="5" t="n">
        <v>4648961</v>
      </c>
    </row>
    <row r="43" spans="1:4">
      <c r="A43" s="4" t="s">
        <v>162</v>
      </c>
      <c r="B43" s="5" t="n">
        <v>3107310</v>
      </c>
      <c r="D43" s="5" t="n">
        <v>2718126</v>
      </c>
    </row>
    <row r="44" spans="1:4">
      <c r="A44" s="4" t="s">
        <v>163</v>
      </c>
      <c r="B44" s="5" t="n">
        <v>837609</v>
      </c>
      <c r="D44" s="5" t="n">
        <v>566058</v>
      </c>
    </row>
    <row r="45" spans="1:4">
      <c r="A45" s="4" t="s">
        <v>119</v>
      </c>
      <c r="B45" s="5" t="n">
        <v>1401583</v>
      </c>
      <c r="D45" s="5" t="n">
        <v>617426</v>
      </c>
    </row>
    <row r="46" spans="1:4">
      <c r="A46" s="4" t="s">
        <v>164</v>
      </c>
      <c r="B46" s="7" t="n">
        <v>525294</v>
      </c>
      <c r="D46" s="7" t="n">
        <v>53131</v>
      </c>
    </row>
    <row r="47" spans="1:4"/>
    <row r="48" spans="1:4">
      <c r="A48" s="4" t="s">
        <v>30</v>
      </c>
      <c r="B48" s="4" t="s">
        <v>62</v>
      </c>
    </row>
  </sheetData>
  <mergeCells count="5">
    <mergeCell ref="A1:A2"/>
    <mergeCell ref="B1:D1"/>
    <mergeCell ref="B2:C2"/>
    <mergeCell ref="A47:D47"/>
    <mergeCell ref="B48:D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7:49Z</dcterms:created>
  <dcterms:modified xmlns:dcterms="http://purl.org/dc/terms/" xmlns:xsi="http://www.w3.org/2001/XMLSchema-instance" xsi:type="dcterms:W3CDTF">2018-05-10T16:57:49Z</dcterms:modified>
</cp:coreProperties>
</file>